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Earnings Per Common Share" sheetId="11" state="visible" r:id="rId11"/>
    <sheet xmlns:r="http://schemas.openxmlformats.org/officeDocument/2006/relationships" name="Trade Receivables and Allowance" sheetId="12" state="visible" r:id="rId12"/>
    <sheet xmlns:r="http://schemas.openxmlformats.org/officeDocument/2006/relationships" name="Equipment Financing Receivables"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Line of Credit" sheetId="19" state="visible" r:id="rId19"/>
    <sheet xmlns:r="http://schemas.openxmlformats.org/officeDocument/2006/relationships" name="Fair Value Measurements" sheetId="20" state="visible" r:id="rId20"/>
    <sheet xmlns:r="http://schemas.openxmlformats.org/officeDocument/2006/relationships" name="Equity" sheetId="21" state="visible" r:id="rId21"/>
    <sheet xmlns:r="http://schemas.openxmlformats.org/officeDocument/2006/relationships" name="Stock Based Compens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Employee Benefit Plan" sheetId="26" state="visible" r:id="rId26"/>
    <sheet xmlns:r="http://schemas.openxmlformats.org/officeDocument/2006/relationships" name="Segment" sheetId="27" state="visible" r:id="rId27"/>
    <sheet xmlns:r="http://schemas.openxmlformats.org/officeDocument/2006/relationships" name="Quarterly Financial Information"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Earnings Per Common Share (Tabl" sheetId="32" state="visible" r:id="rId32"/>
    <sheet xmlns:r="http://schemas.openxmlformats.org/officeDocument/2006/relationships" name="Trade Receivables and Allowan_2" sheetId="33" state="visible" r:id="rId33"/>
    <sheet xmlns:r="http://schemas.openxmlformats.org/officeDocument/2006/relationships" name="Equipment Financing Receivabl_2" sheetId="34" state="visible" r:id="rId34"/>
    <sheet xmlns:r="http://schemas.openxmlformats.org/officeDocument/2006/relationships" name="Prepaid Expens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Notes Payable (Tables)" sheetId="39" state="visible" r:id="rId39"/>
    <sheet xmlns:r="http://schemas.openxmlformats.org/officeDocument/2006/relationships" name="Fair Value Measurements (Tables" sheetId="40" state="visible" r:id="rId40"/>
    <sheet xmlns:r="http://schemas.openxmlformats.org/officeDocument/2006/relationships" name="Equity (Tables)" sheetId="41" state="visible" r:id="rId41"/>
    <sheet xmlns:r="http://schemas.openxmlformats.org/officeDocument/2006/relationships" name="StockBased Compensation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s (Tables)" sheetId="45" state="visible" r:id="rId45"/>
    <sheet xmlns:r="http://schemas.openxmlformats.org/officeDocument/2006/relationships" name="Quarterly Financial Informati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Revenue (Details)" sheetId="50" state="visible" r:id="rId50"/>
    <sheet xmlns:r="http://schemas.openxmlformats.org/officeDocument/2006/relationships" name="Revenue (Details 1)" sheetId="51" state="visible" r:id="rId51"/>
    <sheet xmlns:r="http://schemas.openxmlformats.org/officeDocument/2006/relationships" name="Revenue (Details 2)" sheetId="52" state="visible" r:id="rId52"/>
    <sheet xmlns:r="http://schemas.openxmlformats.org/officeDocument/2006/relationships" name="Revenue (Details 3)" sheetId="53" state="visible" r:id="rId53"/>
    <sheet xmlns:r="http://schemas.openxmlformats.org/officeDocument/2006/relationships" name="Revenue (Details 4)" sheetId="54" state="visible" r:id="rId54"/>
    <sheet xmlns:r="http://schemas.openxmlformats.org/officeDocument/2006/relationships" name="Revenue (Details 5)" sheetId="55" state="visible" r:id="rId55"/>
    <sheet xmlns:r="http://schemas.openxmlformats.org/officeDocument/2006/relationships" name="Revenue (Details Narrative)" sheetId="56" state="visible" r:id="rId56"/>
    <sheet xmlns:r="http://schemas.openxmlformats.org/officeDocument/2006/relationships" name="Earnings Per Common Share (Deta" sheetId="57" state="visible" r:id="rId57"/>
    <sheet xmlns:r="http://schemas.openxmlformats.org/officeDocument/2006/relationships" name="Earnings Per Common Share (De_2" sheetId="58" state="visible" r:id="rId58"/>
    <sheet xmlns:r="http://schemas.openxmlformats.org/officeDocument/2006/relationships" name="Trade Receivables and Allowan_3" sheetId="59" state="visible" r:id="rId59"/>
    <sheet xmlns:r="http://schemas.openxmlformats.org/officeDocument/2006/relationships" name="Trade Receivables and Allowan_4" sheetId="60" state="visible" r:id="rId60"/>
    <sheet xmlns:r="http://schemas.openxmlformats.org/officeDocument/2006/relationships" name="Trade Receivables and Allowan_5" sheetId="61" state="visible" r:id="rId61"/>
    <sheet xmlns:r="http://schemas.openxmlformats.org/officeDocument/2006/relationships" name="Equipment Financing Receivabl_3" sheetId="62" state="visible" r:id="rId62"/>
    <sheet xmlns:r="http://schemas.openxmlformats.org/officeDocument/2006/relationships" name="Equipment Financing Receivabl_4" sheetId="63" state="visible" r:id="rId63"/>
    <sheet xmlns:r="http://schemas.openxmlformats.org/officeDocument/2006/relationships" name="Equipment Financing Receivabl_5" sheetId="64" state="visible" r:id="rId64"/>
    <sheet xmlns:r="http://schemas.openxmlformats.org/officeDocument/2006/relationships" name="Equipment Financing Receivabl_6" sheetId="65" state="visible" r:id="rId65"/>
    <sheet xmlns:r="http://schemas.openxmlformats.org/officeDocument/2006/relationships" name="Equipment Financing Receivabl_7" sheetId="66" state="visible" r:id="rId66"/>
    <sheet xmlns:r="http://schemas.openxmlformats.org/officeDocument/2006/relationships" name="Equipment Financing Receivabl_8" sheetId="67" state="visible" r:id="rId67"/>
    <sheet xmlns:r="http://schemas.openxmlformats.org/officeDocument/2006/relationships" name="Prepaid Expenses (Details)"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Accrued Expenses (Details)" sheetId="75" state="visible" r:id="rId75"/>
    <sheet xmlns:r="http://schemas.openxmlformats.org/officeDocument/2006/relationships" name="Accrued Expenses (Details 1)" sheetId="76" state="visible" r:id="rId76"/>
    <sheet xmlns:r="http://schemas.openxmlformats.org/officeDocument/2006/relationships" name="Accrued Expenses (Details Narra" sheetId="77" state="visible" r:id="rId77"/>
    <sheet xmlns:r="http://schemas.openxmlformats.org/officeDocument/2006/relationships" name="Notes Payable (Details)" sheetId="78" state="visible" r:id="rId78"/>
    <sheet xmlns:r="http://schemas.openxmlformats.org/officeDocument/2006/relationships" name="Notes Payable (Details 1)" sheetId="79" state="visible" r:id="rId79"/>
    <sheet xmlns:r="http://schemas.openxmlformats.org/officeDocument/2006/relationships" name="Notes Payable (Details Narrativ" sheetId="80" state="visible" r:id="rId80"/>
    <sheet xmlns:r="http://schemas.openxmlformats.org/officeDocument/2006/relationships" name="Line of Credit (Details Narrati" sheetId="81" state="visible" r:id="rId81"/>
    <sheet xmlns:r="http://schemas.openxmlformats.org/officeDocument/2006/relationships" name="Fair Value Measurements (Detail" sheetId="82" state="visible" r:id="rId82"/>
    <sheet xmlns:r="http://schemas.openxmlformats.org/officeDocument/2006/relationships" name="Equity (Details)" sheetId="83" state="visible" r:id="rId83"/>
    <sheet xmlns:r="http://schemas.openxmlformats.org/officeDocument/2006/relationships" name="StockBased Compensation (Detail" sheetId="84" state="visible" r:id="rId84"/>
    <sheet xmlns:r="http://schemas.openxmlformats.org/officeDocument/2006/relationships" name="StockBased Compensation (Deta_2" sheetId="85" state="visible" r:id="rId85"/>
    <sheet xmlns:r="http://schemas.openxmlformats.org/officeDocument/2006/relationships" name="StockBased Compensation (Deta_3" sheetId="86" state="visible" r:id="rId86"/>
    <sheet xmlns:r="http://schemas.openxmlformats.org/officeDocument/2006/relationships" name="StockBased Compensation (Deta_4" sheetId="87" state="visible" r:id="rId87"/>
    <sheet xmlns:r="http://schemas.openxmlformats.org/officeDocument/2006/relationships" name="StockBased Compensation (Deta_5" sheetId="88" state="visible" r:id="rId88"/>
    <sheet xmlns:r="http://schemas.openxmlformats.org/officeDocument/2006/relationships" name="StockBased Compensation (Deta_6"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Details Narrative" sheetId="94" state="visible" r:id="rId94"/>
    <sheet xmlns:r="http://schemas.openxmlformats.org/officeDocument/2006/relationships" name="Leases (Details)" sheetId="95" state="visible" r:id="rId95"/>
    <sheet xmlns:r="http://schemas.openxmlformats.org/officeDocument/2006/relationships" name="Leases (Details 1)" sheetId="96" state="visible" r:id="rId96"/>
    <sheet xmlns:r="http://schemas.openxmlformats.org/officeDocument/2006/relationships" name="Leases (Details 2)" sheetId="97" state="visible" r:id="rId97"/>
    <sheet xmlns:r="http://schemas.openxmlformats.org/officeDocument/2006/relationships" name="Leases (Details Narrative)" sheetId="98" state="visible" r:id="rId98"/>
    <sheet xmlns:r="http://schemas.openxmlformats.org/officeDocument/2006/relationships" name="Commitments and Contingencies (" sheetId="99" state="visible" r:id="rId99"/>
    <sheet xmlns:r="http://schemas.openxmlformats.org/officeDocument/2006/relationships" name="Employee Benefit Plan (Details " sheetId="100" state="visible" r:id="rId100"/>
    <sheet xmlns:r="http://schemas.openxmlformats.org/officeDocument/2006/relationships" name="Segments (Details)" sheetId="101" state="visible" r:id="rId101"/>
    <sheet xmlns:r="http://schemas.openxmlformats.org/officeDocument/2006/relationships" name="Segment (Details 1)" sheetId="102" state="visible" r:id="rId102"/>
    <sheet xmlns:r="http://schemas.openxmlformats.org/officeDocument/2006/relationships" name="Quarterly Financial Informati_3"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exendo, Inc.</t>
        </is>
      </c>
      <c r="C4" s="4" t="inlineStr">
        <is>
          <t xml:space="preserve"> </t>
        </is>
      </c>
      <c r="D4" s="4" t="inlineStr">
        <is>
          <t xml:space="preserve"> </t>
        </is>
      </c>
    </row>
    <row r="5">
      <c r="A5" s="4" t="inlineStr">
        <is>
          <t>Entity Central Index Key</t>
        </is>
      </c>
      <c r="B5" s="4" t="inlineStr">
        <is>
          <t>000107573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7901072</v>
      </c>
      <c r="D19" s="4" t="inlineStr">
        <is>
          <t xml:space="preserve"> </t>
        </is>
      </c>
    </row>
    <row r="20">
      <c r="A20" s="4" t="inlineStr">
        <is>
          <t>Entity Public Float</t>
        </is>
      </c>
      <c r="B20" s="4" t="inlineStr">
        <is>
          <t xml:space="preserve"> </t>
        </is>
      </c>
      <c r="C20" s="4" t="inlineStr">
        <is>
          <t xml:space="preserve"> </t>
        </is>
      </c>
      <c r="D20" s="6" t="n">
        <v>3669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227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591719</t>
        </is>
      </c>
      <c r="C26" s="4" t="inlineStr">
        <is>
          <t xml:space="preserve"> </t>
        </is>
      </c>
      <c r="D26" s="4" t="inlineStr">
        <is>
          <t xml:space="preserve"> </t>
        </is>
      </c>
    </row>
    <row r="27">
      <c r="A27" s="4" t="inlineStr">
        <is>
          <t>Entity Address Address Line 1</t>
        </is>
      </c>
      <c r="B27" s="4" t="inlineStr">
        <is>
          <t>1225 West Washington Street</t>
        </is>
      </c>
      <c r="C27" s="4" t="inlineStr">
        <is>
          <t xml:space="preserve"> </t>
        </is>
      </c>
      <c r="D27" s="4" t="inlineStr">
        <is>
          <t xml:space="preserve"> </t>
        </is>
      </c>
    </row>
    <row r="28">
      <c r="A28" s="4" t="inlineStr">
        <is>
          <t>Entity Address Address Line 2</t>
        </is>
      </c>
      <c r="B28" s="4" t="inlineStr">
        <is>
          <t>Suite 213</t>
        </is>
      </c>
      <c r="C28" s="4" t="inlineStr">
        <is>
          <t xml:space="preserve"> </t>
        </is>
      </c>
      <c r="D28" s="4" t="inlineStr">
        <is>
          <t xml:space="preserve"> </t>
        </is>
      </c>
    </row>
    <row r="29">
      <c r="A29" s="4" t="inlineStr">
        <is>
          <t>Entity Address City Or Town</t>
        </is>
      </c>
      <c r="B29" s="4" t="inlineStr">
        <is>
          <t>Tempe</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288</t>
        </is>
      </c>
      <c r="C31" s="4" t="inlineStr">
        <is>
          <t xml:space="preserve"> </t>
        </is>
      </c>
      <c r="D31" s="4" t="inlineStr">
        <is>
          <t xml:space="preserve"> </t>
        </is>
      </c>
    </row>
    <row r="32">
      <c r="A32" s="4" t="inlineStr">
        <is>
          <t>City Area Code</t>
        </is>
      </c>
      <c r="B32" s="4" t="inlineStr">
        <is>
          <t>60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714-8500</t>
        </is>
      </c>
      <c r="C34" s="4" t="inlineStr">
        <is>
          <t xml:space="preserve"> </t>
        </is>
      </c>
      <c r="D34" s="4" t="inlineStr">
        <is>
          <t xml:space="preserve"> </t>
        </is>
      </c>
    </row>
    <row r="35">
      <c r="A35" s="4" t="inlineStr">
        <is>
          <t>Security 12b Title</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Urish Popeck &amp; Co., LLC</t>
        </is>
      </c>
      <c r="C38" s="4" t="inlineStr">
        <is>
          <t xml:space="preserve"> </t>
        </is>
      </c>
      <c r="D38" s="4" t="inlineStr">
        <is>
          <t xml:space="preserve"> </t>
        </is>
      </c>
    </row>
    <row r="39">
      <c r="A39" s="4" t="inlineStr">
        <is>
          <t>Auditor Location</t>
        </is>
      </c>
      <c r="B39" s="4" t="inlineStr">
        <is>
          <t>Pittsburgh, Pennsylvania</t>
        </is>
      </c>
      <c r="C39" s="4" t="inlineStr">
        <is>
          <t xml:space="preserve"> </t>
        </is>
      </c>
      <c r="D39" s="4" t="inlineStr">
        <is>
          <t xml:space="preserve"> </t>
        </is>
      </c>
    </row>
    <row r="40">
      <c r="A40" s="4" t="inlineStr">
        <is>
          <t>Auditor Firm Id</t>
        </is>
      </c>
      <c r="B40" s="4" t="inlineStr">
        <is>
          <t>101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2.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9. Cloud Telecommunications Services Segment Products and services may be sold separately or in bundled packages. The typical length of a contract for service is thirty-nine to nine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Year Ended December 31, 2024 Cloud Software Total (In thousands) Telecommunications Solutions Reportable Segment Segment Segments Major products/services lines Desktop devices $ 5,615 $ - $ 5,615 Equipment financing revenue 676 - 676 Telecommunications services 27,067 - 27,067 Fees, commissions, and other, recognized over time 2,134 - 2,134 One time fees, commissions and other 1,972 - 1,972 Software licenses - 4,874 4,874 Subscription maintenance and support - 16,459 16,459 Professional services and other - 2,041 2,041 $ 37,464 $ 23,374 $ 60,838 Timing of revenue recognition Products, services, and fees recognized at a point in time $ 7,587 $ 6,915 $ 14,502 Products, services, and fees transferred over time 29,877 16,459 46,336 $ 37,464 $ 23,374 $ 60,838 Year Ended December 31, 2023 Cloud Software Total (In thousands) Telecommunications Solutions Reportable Segment Segment Segments Major products/services lines Desktop devices $ 5,484 $ - $ 5,484 Equipment financing revenue 501 - 501 Telecommunications services 25,168 - 25,168 Fees, commissions, and other, recognized over time 1,899 - 1,899 One time fees, commissions and other 2,100 - 2,100 Software licenses - 3,454 3,454 Subscription maintenance and support - 13,181 13,181 Professional services and other - 1,412 1,412 $ 35,152 $ 18,047 $ 53,199 Timing of revenue recognition Products, services, and fees recognized at a point in time $ 7,584 $ 4,866 $ 12,450 Products, services, and fees transferred over time 27,568 13,181 40,749 $ 35,152 $ 18,047 $ 53,199 Contract balances The following table provides information about receivables, contract assets, and contract liabilities from contracts with customers. December 31, (In thousands) 2024 2023 Receivables, which are included in trade receivables, net of allowance for credit losses $ 4,352 $ 3,476 Contract assets, net of allowance for credit losses 406 342 Contract liabilities 3,372 2,588 Significant changes in the contract assets and the contract liabilities balances during the period are as follows: For the Year Ended For the Year Ended (In thousands) December 31, 2024 December 31, 2023 Contract Assets Contract Liabilities Contract Assets Contract Liabilities Revenue recognized that was included in the contract liability balance at the beginning of the period $ - $ (3,154 ) $ - $ (3,393 ) Increase due to cash received, excluding amounts recognized as revenue during the period - 3,938 - 2,396 Transferred to receivables from contract assets recognized at the beginning of the period (302 ) - (192 ) - Increase due to additional unamortized discounts 366 - 216 - Contract assets and allowance for credit losses Our contract assets balance consists of the Company’s rights to consideration for work completed but not billed as of the reporting date. The contract assets are transferred to receivables when the rights become unconditional. Contract assets were as follows (in thousands): December 31, 2024 2023 Gross contract assets $ 533 $ 427 Less: allowance for credit losses (127 ) (85 ) Contract assets, net of allowance for credit losses $ 406 $ 342 The allowance for credit losses was as follows (in thousands): Balance at December 31, 2023 $ 85 Provision 1 Write-offs (4 ) Recoveries and other - Balance at March 31, 2024 $ 82 Provision 18 Write-offs - Recoveries and other - Balance at June 30, 2024 $ 100 Provision 11 Write-offs - Recoveries and other - Balance at September 30, 2024 $ 111 Provision 18 Write-offs (2 ) Recoveries and other - Balance at December 31, 2024 $ 127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Based on that assessment, the allowance for credit losses as a percent of gross contract assets increased to 23.8% at December 31, 2024 from 20.0% at December 31, 2023.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5 2026 2027 2028 2029 and thereafter Total Desktop devices $ 703 $ 703 Telecommunications services $ 22,106 14,760 9,907 6,250 1,643 $ 54,666 Software solutions $ 15,762 7,114 4,654 1,527 1,205 $ 30,262 Total $ 38,571 21,874 14,561 7,777 2,848 $ 85,631 All consideration from contracts with customers is included in the amounts presented abo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Employer contributions to employee benefit plan</t>
        </is>
      </c>
      <c r="B4" s="6" t="n">
        <v>538</v>
      </c>
      <c r="C4" s="6" t="n">
        <v>5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Total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0838</v>
      </c>
      <c r="K3" s="6" t="n">
        <v>53199</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mploye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211</v>
      </c>
      <c r="K5" s="5" t="n">
        <v>26810</v>
      </c>
    </row>
    <row r="6">
      <c r="A6" s="4" t="inlineStr">
        <is>
          <t>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147</v>
      </c>
      <c r="K6" s="5" t="n">
        <v>4510</v>
      </c>
    </row>
    <row r="7">
      <c r="A7" s="4" t="inlineStr">
        <is>
          <t>Contracto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96</v>
      </c>
      <c r="K7" s="5" t="n">
        <v>3123</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30</v>
      </c>
      <c r="K8" s="5" t="n">
        <v>3573</v>
      </c>
    </row>
    <row r="9">
      <c r="A9" s="4" t="inlineStr">
        <is>
          <t>Other segment item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930</v>
      </c>
      <c r="K9" s="5" t="n">
        <v>16872</v>
      </c>
    </row>
    <row r="10">
      <c r="A10" s="4" t="inlineStr">
        <is>
          <t>Total operating expenses</t>
        </is>
      </c>
      <c r="B10" s="6" t="n">
        <v>15614</v>
      </c>
      <c r="C10" s="6" t="n">
        <v>15492</v>
      </c>
      <c r="D10" s="6" t="n">
        <v>14105</v>
      </c>
      <c r="E10" s="6" t="n">
        <v>13803</v>
      </c>
      <c r="F10" s="6" t="n">
        <v>14126</v>
      </c>
      <c r="G10" s="6" t="n">
        <v>13510</v>
      </c>
      <c r="H10" s="6" t="n">
        <v>13187</v>
      </c>
      <c r="I10" s="6" t="n">
        <v>14065</v>
      </c>
      <c r="J10" s="5" t="n">
        <v>59014</v>
      </c>
      <c r="K10" s="5" t="n">
        <v>54888</v>
      </c>
    </row>
    <row r="11">
      <c r="A11" s="4" t="inlineStr">
        <is>
          <t>Segment income/(loss) from operations</t>
        </is>
      </c>
      <c r="B11" s="5" t="n">
        <v>626</v>
      </c>
      <c r="C11" s="5" t="n">
        <v>135</v>
      </c>
      <c r="D11" s="5" t="n">
        <v>580</v>
      </c>
      <c r="E11" s="5" t="n">
        <v>483</v>
      </c>
      <c r="F11" s="5" t="n">
        <v>38</v>
      </c>
      <c r="G11" s="5" t="n">
        <v>364</v>
      </c>
      <c r="H11" s="5" t="n">
        <v>-517</v>
      </c>
      <c r="I11" s="5" t="n">
        <v>-1574</v>
      </c>
      <c r="J11" s="5" t="n">
        <v>1824</v>
      </c>
      <c r="K11" s="5" t="n">
        <v>-1689</v>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1</v>
      </c>
      <c r="K12" s="5" t="n">
        <v>2</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v>
      </c>
      <c r="K13" s="5" t="n">
        <v>-115</v>
      </c>
    </row>
    <row r="14">
      <c r="A14" s="4" t="inlineStr">
        <is>
          <t>Other income/(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4</v>
      </c>
      <c r="K14" s="5" t="n">
        <v>79</v>
      </c>
    </row>
    <row r="15">
      <c r="A15" s="4" t="inlineStr">
        <is>
          <t>Income (loss) before income tax</t>
        </is>
      </c>
      <c r="B15" s="5" t="n">
        <v>619</v>
      </c>
      <c r="C15" s="5" t="n">
        <v>194</v>
      </c>
      <c r="D15" s="5" t="n">
        <v>615</v>
      </c>
      <c r="E15" s="5" t="n">
        <v>461</v>
      </c>
      <c r="F15" s="5" t="n">
        <v>78</v>
      </c>
      <c r="G15" s="5" t="n">
        <v>1737</v>
      </c>
      <c r="H15" s="5" t="n">
        <v>-521</v>
      </c>
      <c r="I15" s="5" t="n">
        <v>-1558</v>
      </c>
      <c r="J15" s="5" t="n">
        <v>1889</v>
      </c>
      <c r="K15" s="5" t="n">
        <v>-264</v>
      </c>
    </row>
    <row r="16">
      <c r="A16" s="4" t="inlineStr">
        <is>
          <t>Income tax benefit/(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2</v>
      </c>
      <c r="K16" s="5" t="n">
        <v>-98</v>
      </c>
    </row>
    <row r="17">
      <c r="A17" s="4" t="inlineStr">
        <is>
          <t>Net income/(loss)</t>
        </is>
      </c>
      <c r="B17" s="6" t="n">
        <v>507</v>
      </c>
      <c r="C17" s="6" t="n">
        <v>148</v>
      </c>
      <c r="D17" s="5" t="n">
        <v>588</v>
      </c>
      <c r="E17" s="6" t="n">
        <v>434</v>
      </c>
      <c r="F17" s="6" t="n">
        <v>61</v>
      </c>
      <c r="G17" s="6" t="n">
        <v>1704</v>
      </c>
      <c r="H17" s="6" t="n">
        <v>-545</v>
      </c>
      <c r="I17" s="6" t="n">
        <v>-1582</v>
      </c>
      <c r="J17" s="5" t="n">
        <v>1677</v>
      </c>
      <c r="K17" s="5" t="n">
        <v>-362</v>
      </c>
    </row>
    <row r="18">
      <c r="A18" s="4" t="inlineStr">
        <is>
          <t>Gain on sale of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1459</v>
      </c>
    </row>
    <row r="19">
      <c r="A19" s="4" t="inlineStr">
        <is>
          <t>Software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374</v>
      </c>
      <c r="K20" s="5" t="n">
        <v>18047</v>
      </c>
    </row>
    <row r="21">
      <c r="A21" s="4" t="inlineStr">
        <is>
          <t>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1849</v>
      </c>
      <c r="K22" s="5" t="n">
        <v>29668</v>
      </c>
    </row>
    <row r="23">
      <c r="A23" s="4" t="inlineStr">
        <is>
          <t>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venue</t>
        </is>
      </c>
      <c r="B24" s="4" t="inlineStr">
        <is>
          <t xml:space="preserve"> </t>
        </is>
      </c>
      <c r="C24" s="4" t="inlineStr">
        <is>
          <t xml:space="preserve"> </t>
        </is>
      </c>
      <c r="D24" s="6" t="n">
        <v>1293</v>
      </c>
      <c r="E24" s="4" t="inlineStr">
        <is>
          <t xml:space="preserve"> </t>
        </is>
      </c>
      <c r="F24" s="4" t="inlineStr">
        <is>
          <t xml:space="preserve"> </t>
        </is>
      </c>
      <c r="G24" s="4" t="inlineStr">
        <is>
          <t xml:space="preserve"> </t>
        </is>
      </c>
      <c r="H24" s="4" t="inlineStr">
        <is>
          <t xml:space="preserve"> </t>
        </is>
      </c>
      <c r="I24" s="4" t="inlineStr">
        <is>
          <t xml:space="preserve"> </t>
        </is>
      </c>
      <c r="J24" s="5" t="n">
        <v>5615</v>
      </c>
      <c r="K24" s="5" t="n">
        <v>5484</v>
      </c>
    </row>
    <row r="25">
      <c r="A25" s="4" t="inlineStr">
        <is>
          <t>Cloud Telecommunications Service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464</v>
      </c>
      <c r="K26" s="5" t="n">
        <v>35152</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173</v>
      </c>
      <c r="K28" s="5" t="n">
        <v>17301</v>
      </c>
    </row>
    <row r="29">
      <c r="A29" s="4" t="inlineStr">
        <is>
          <t>Commis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151</v>
      </c>
      <c r="K29" s="5" t="n">
        <v>3950</v>
      </c>
    </row>
    <row r="30">
      <c r="A30" s="4" t="inlineStr">
        <is>
          <t>Contractor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22</v>
      </c>
      <c r="K30" s="5" t="n">
        <v>1462</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02</v>
      </c>
      <c r="K31" s="5" t="n">
        <v>1553</v>
      </c>
    </row>
    <row r="32">
      <c r="A32" s="4" t="inlineStr">
        <is>
          <t>Other segment items(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762</v>
      </c>
      <c r="K32" s="5" t="n">
        <v>12369</v>
      </c>
    </row>
    <row r="33">
      <c r="A33" s="4" t="inlineStr">
        <is>
          <t>Total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210</v>
      </c>
      <c r="K33" s="5" t="n">
        <v>36635</v>
      </c>
    </row>
    <row r="34">
      <c r="A34" s="4" t="inlineStr">
        <is>
          <t>Segment income/(loss)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4</v>
      </c>
      <c r="K34" s="5" t="n">
        <v>-1483</v>
      </c>
    </row>
    <row r="35">
      <c r="A35" s="4" t="inlineStr">
        <is>
          <t>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1</v>
      </c>
      <c r="K35" s="5" t="n">
        <v>2</v>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2</v>
      </c>
      <c r="K36" s="5" t="n">
        <v>-115</v>
      </c>
    </row>
    <row r="37">
      <c r="A37" s="4" t="inlineStr">
        <is>
          <t>Other income/(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c r="K37" s="5" t="n">
        <v>13</v>
      </c>
    </row>
    <row r="38">
      <c r="A38" s="4" t="inlineStr">
        <is>
          <t>Income (loss) before incom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13</v>
      </c>
      <c r="K38" s="5" t="n">
        <v>-124</v>
      </c>
    </row>
    <row r="39">
      <c r="A39" s="4" t="inlineStr">
        <is>
          <t>Gain on sale of propert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459</v>
      </c>
    </row>
    <row r="40">
      <c r="A40" s="4" t="inlineStr">
        <is>
          <t>Cloud Telecommunications Service Segment | Software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0</v>
      </c>
    </row>
    <row r="42">
      <c r="A42" s="4" t="inlineStr">
        <is>
          <t>Cloud Telecommunications Service Segment | 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1849</v>
      </c>
      <c r="K43" s="5" t="n">
        <v>29668</v>
      </c>
    </row>
    <row r="44">
      <c r="A44" s="4" t="inlineStr">
        <is>
          <t>Cloud Telecommunications Service Segment | Produ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615</v>
      </c>
      <c r="K45" s="5" t="n">
        <v>5484</v>
      </c>
    </row>
    <row r="46">
      <c r="A46" s="4" t="inlineStr">
        <is>
          <t>Software Solution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374</v>
      </c>
      <c r="K47" s="5" t="n">
        <v>18047</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038</v>
      </c>
      <c r="K49" s="5" t="n">
        <v>9509</v>
      </c>
    </row>
    <row r="50">
      <c r="A50" s="4" t="inlineStr">
        <is>
          <t>Commis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96</v>
      </c>
      <c r="K50" s="5" t="n">
        <v>560</v>
      </c>
    </row>
    <row r="51">
      <c r="A51" s="4" t="inlineStr">
        <is>
          <t>Contractor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674</v>
      </c>
      <c r="K51" s="5" t="n">
        <v>1661</v>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28</v>
      </c>
      <c r="K52" s="5" t="n">
        <v>2020</v>
      </c>
    </row>
    <row r="53">
      <c r="A53" s="4" t="inlineStr">
        <is>
          <t>Other segment items(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168</v>
      </c>
      <c r="K53" s="5" t="n">
        <v>4503</v>
      </c>
    </row>
    <row r="54">
      <c r="A54" s="4" t="inlineStr">
        <is>
          <t>Total 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1804</v>
      </c>
      <c r="K54" s="5" t="n">
        <v>18253</v>
      </c>
    </row>
    <row r="55">
      <c r="A55" s="4" t="inlineStr">
        <is>
          <t>Segment income/(loss) from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70</v>
      </c>
      <c r="K55" s="5" t="n">
        <v>-206</v>
      </c>
    </row>
    <row r="56">
      <c r="A56" s="4" t="inlineStr">
        <is>
          <t>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row>
    <row r="58">
      <c r="A58" s="4" t="inlineStr">
        <is>
          <t>Other income/(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4</v>
      </c>
      <c r="K58" s="5" t="n">
        <v>66</v>
      </c>
    </row>
    <row r="59">
      <c r="A59" s="4" t="inlineStr">
        <is>
          <t>Income (loss) before income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476</v>
      </c>
      <c r="K59" s="5" t="n">
        <v>-140</v>
      </c>
    </row>
    <row r="60">
      <c r="A60" s="4" t="inlineStr">
        <is>
          <t>Gain on sale of 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row>
    <row r="61">
      <c r="A61" s="4" t="inlineStr">
        <is>
          <t>Software Solution Segment | Software Sol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3374</v>
      </c>
      <c r="K62" s="5" t="n">
        <v>18047</v>
      </c>
    </row>
    <row r="63">
      <c r="A63" s="4" t="inlineStr">
        <is>
          <t>Software Solution Segment | Serv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5" t="n">
        <v>0</v>
      </c>
    </row>
    <row r="65">
      <c r="A65" s="4" t="inlineStr">
        <is>
          <t>Software Solution Segment | Produ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Details 1) - USD ($) $ in Thousands</t>
        </is>
      </c>
      <c r="B1" s="2" t="inlineStr">
        <is>
          <t>12 Months Ended</t>
        </is>
      </c>
    </row>
    <row r="2">
      <c r="B2" s="2" t="inlineStr">
        <is>
          <t>Dec. 31, 2024</t>
        </is>
      </c>
      <c r="C2" s="2" t="inlineStr">
        <is>
          <t>Dec. 31, 2023</t>
        </is>
      </c>
    </row>
    <row r="3">
      <c r="A3" s="4" t="inlineStr">
        <is>
          <t>Revenues</t>
        </is>
      </c>
      <c r="B3" s="6" t="n">
        <v>60838</v>
      </c>
      <c r="C3" s="6" t="n">
        <v>53199</v>
      </c>
    </row>
    <row r="4">
      <c r="A4" s="4" t="inlineStr">
        <is>
          <t>International [Member]</t>
        </is>
      </c>
      <c r="B4" s="4" t="inlineStr">
        <is>
          <t xml:space="preserve"> </t>
        </is>
      </c>
      <c r="C4" s="4" t="inlineStr">
        <is>
          <t xml:space="preserve"> </t>
        </is>
      </c>
    </row>
    <row r="5">
      <c r="A5" s="4" t="inlineStr">
        <is>
          <t>Revenues</t>
        </is>
      </c>
      <c r="B5" s="5" t="n">
        <v>3520</v>
      </c>
      <c r="C5" s="5" t="n">
        <v>2537</v>
      </c>
    </row>
    <row r="6">
      <c r="A6" s="4" t="inlineStr">
        <is>
          <t>United States [Member]</t>
        </is>
      </c>
      <c r="B6" s="4" t="inlineStr">
        <is>
          <t xml:space="preserve"> </t>
        </is>
      </c>
      <c r="C6" s="4" t="inlineStr">
        <is>
          <t xml:space="preserve"> </t>
        </is>
      </c>
    </row>
    <row r="7">
      <c r="A7" s="4" t="inlineStr">
        <is>
          <t>Revenues</t>
        </is>
      </c>
      <c r="B7" s="6" t="n">
        <v>57318</v>
      </c>
      <c r="C7" s="6" t="n">
        <v>506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Total revenue</t>
        </is>
      </c>
      <c r="B3" s="6" t="n">
        <v>16240000</v>
      </c>
      <c r="C3" s="6" t="n">
        <v>15627000</v>
      </c>
      <c r="D3" s="6" t="n">
        <v>14685000</v>
      </c>
      <c r="E3" s="6" t="n">
        <v>14286000</v>
      </c>
      <c r="F3" s="6" t="n">
        <v>14164000</v>
      </c>
      <c r="G3" s="6" t="n">
        <v>13874000</v>
      </c>
      <c r="H3" s="6" t="n">
        <v>12670000</v>
      </c>
      <c r="I3" s="6" t="n">
        <v>12491000</v>
      </c>
      <c r="J3" s="4" t="inlineStr">
        <is>
          <t xml:space="preserve"> </t>
        </is>
      </c>
      <c r="K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lling and marketing</t>
        </is>
      </c>
      <c r="B5" s="5" t="n">
        <v>4332000</v>
      </c>
      <c r="C5" s="5" t="n">
        <v>4221000</v>
      </c>
      <c r="D5" s="5" t="n">
        <v>3958000</v>
      </c>
      <c r="E5" s="5" t="n">
        <v>4027000</v>
      </c>
      <c r="F5" s="5" t="n">
        <v>3747000</v>
      </c>
      <c r="G5" s="5" t="n">
        <v>3502000</v>
      </c>
      <c r="H5" s="5" t="n">
        <v>3613000</v>
      </c>
      <c r="I5" s="5" t="n">
        <v>3809000</v>
      </c>
      <c r="J5" s="6" t="n">
        <v>16538000</v>
      </c>
      <c r="K5" s="6" t="n">
        <v>14671000</v>
      </c>
    </row>
    <row r="6">
      <c r="A6" s="4" t="inlineStr">
        <is>
          <t>General and administrative</t>
        </is>
      </c>
      <c r="B6" s="5" t="n">
        <v>3406000</v>
      </c>
      <c r="C6" s="5" t="n">
        <v>3695000</v>
      </c>
      <c r="D6" s="5" t="n">
        <v>3432000</v>
      </c>
      <c r="E6" s="5" t="n">
        <v>3296000</v>
      </c>
      <c r="F6" s="5" t="n">
        <v>3320000</v>
      </c>
      <c r="G6" s="5" t="n">
        <v>3309000</v>
      </c>
      <c r="H6" s="5" t="n">
        <v>3167000</v>
      </c>
      <c r="I6" s="5" t="n">
        <v>3997000</v>
      </c>
      <c r="J6" s="4" t="inlineStr">
        <is>
          <t xml:space="preserve"> </t>
        </is>
      </c>
      <c r="K6" s="4" t="inlineStr">
        <is>
          <t xml:space="preserve"> </t>
        </is>
      </c>
    </row>
    <row r="7">
      <c r="A7" s="4" t="inlineStr">
        <is>
          <t>Research and development</t>
        </is>
      </c>
      <c r="B7" s="5" t="n">
        <v>1502000</v>
      </c>
      <c r="C7" s="5" t="n">
        <v>1473000</v>
      </c>
      <c r="D7" s="5" t="n">
        <v>1328000</v>
      </c>
      <c r="E7" s="5" t="n">
        <v>1249000</v>
      </c>
      <c r="F7" s="5" t="n">
        <v>1255000</v>
      </c>
      <c r="G7" s="5" t="n">
        <v>1275000</v>
      </c>
      <c r="H7" s="5" t="n">
        <v>1138000</v>
      </c>
      <c r="I7" s="5" t="n">
        <v>1191000</v>
      </c>
      <c r="J7" s="5" t="n">
        <v>5552000</v>
      </c>
      <c r="K7" s="5" t="n">
        <v>4860000</v>
      </c>
    </row>
    <row r="8">
      <c r="A8" s="4" t="inlineStr">
        <is>
          <t>Total operating expenses</t>
        </is>
      </c>
      <c r="B8" s="5" t="n">
        <v>15614000</v>
      </c>
      <c r="C8" s="5" t="n">
        <v>15492000</v>
      </c>
      <c r="D8" s="5" t="n">
        <v>14105000</v>
      </c>
      <c r="E8" s="5" t="n">
        <v>13803000</v>
      </c>
      <c r="F8" s="5" t="n">
        <v>14126000</v>
      </c>
      <c r="G8" s="5" t="n">
        <v>13510000</v>
      </c>
      <c r="H8" s="5" t="n">
        <v>13187000</v>
      </c>
      <c r="I8" s="5" t="n">
        <v>14065000</v>
      </c>
      <c r="J8" s="5" t="n">
        <v>59014000</v>
      </c>
      <c r="K8" s="5" t="n">
        <v>54888000</v>
      </c>
    </row>
    <row r="9">
      <c r="A9" s="4" t="inlineStr">
        <is>
          <t>Income (loss) from operations</t>
        </is>
      </c>
      <c r="B9" s="5" t="n">
        <v>626000</v>
      </c>
      <c r="C9" s="5" t="n">
        <v>135000</v>
      </c>
      <c r="D9" s="5" t="n">
        <v>580000</v>
      </c>
      <c r="E9" s="5" t="n">
        <v>483000</v>
      </c>
      <c r="F9" s="5" t="n">
        <v>38000</v>
      </c>
      <c r="G9" s="5" t="n">
        <v>364000</v>
      </c>
      <c r="H9" s="5" t="n">
        <v>-517000</v>
      </c>
      <c r="I9" s="5" t="n">
        <v>-1574000</v>
      </c>
      <c r="J9" s="5" t="n">
        <v>1824000</v>
      </c>
      <c r="K9" s="5" t="n">
        <v>-1689000</v>
      </c>
    </row>
    <row r="10">
      <c r="A10" s="4" t="inlineStr">
        <is>
          <t>Total other income/(expense), net</t>
        </is>
      </c>
      <c r="B10" s="5" t="n">
        <v>-7000</v>
      </c>
      <c r="C10" s="5" t="n">
        <v>59000</v>
      </c>
      <c r="D10" s="5" t="n">
        <v>35000</v>
      </c>
      <c r="E10" s="5" t="n">
        <v>-22000</v>
      </c>
      <c r="F10" s="5" t="n">
        <v>40000</v>
      </c>
      <c r="G10" s="5" t="n">
        <v>1373000</v>
      </c>
      <c r="H10" s="5" t="n">
        <v>-4000</v>
      </c>
      <c r="I10" s="5" t="n">
        <v>16000</v>
      </c>
      <c r="J10" s="5" t="n">
        <v>65000</v>
      </c>
      <c r="K10" s="5" t="n">
        <v>1425000</v>
      </c>
    </row>
    <row r="11">
      <c r="A11" s="4" t="inlineStr">
        <is>
          <t>Income (loss) before income tax</t>
        </is>
      </c>
      <c r="B11" s="5" t="n">
        <v>619000</v>
      </c>
      <c r="C11" s="5" t="n">
        <v>194000</v>
      </c>
      <c r="D11" s="5" t="n">
        <v>615000</v>
      </c>
      <c r="E11" s="5" t="n">
        <v>461000</v>
      </c>
      <c r="F11" s="5" t="n">
        <v>78000</v>
      </c>
      <c r="G11" s="5" t="n">
        <v>1737000</v>
      </c>
      <c r="H11" s="5" t="n">
        <v>-521000</v>
      </c>
      <c r="I11" s="5" t="n">
        <v>-1558000</v>
      </c>
      <c r="J11" s="5" t="n">
        <v>1889000</v>
      </c>
      <c r="K11" s="5" t="n">
        <v>-264000</v>
      </c>
    </row>
    <row r="12">
      <c r="A12" s="4" t="inlineStr">
        <is>
          <t>Income tax benefit/(provision)</t>
        </is>
      </c>
      <c r="B12" s="5" t="n">
        <v>-112000</v>
      </c>
      <c r="C12" s="5" t="n">
        <v>-46000</v>
      </c>
      <c r="D12" s="5" t="n">
        <v>-27000</v>
      </c>
      <c r="E12" s="5" t="n">
        <v>-27000</v>
      </c>
      <c r="F12" s="5" t="n">
        <v>-17000</v>
      </c>
      <c r="G12" s="5" t="n">
        <v>-33000</v>
      </c>
      <c r="H12" s="5" t="n">
        <v>-24000</v>
      </c>
      <c r="I12" s="5" t="n">
        <v>-24000</v>
      </c>
      <c r="J12" s="4" t="inlineStr">
        <is>
          <t xml:space="preserve"> </t>
        </is>
      </c>
      <c r="K12" s="4" t="inlineStr">
        <is>
          <t xml:space="preserve"> </t>
        </is>
      </c>
    </row>
    <row r="13">
      <c r="A13" s="4" t="inlineStr">
        <is>
          <t>Net income/(loss)</t>
        </is>
      </c>
      <c r="B13" s="6" t="n">
        <v>507000</v>
      </c>
      <c r="C13" s="6" t="n">
        <v>148000</v>
      </c>
      <c r="D13" s="6" t="n">
        <v>588000</v>
      </c>
      <c r="E13" s="6" t="n">
        <v>434000</v>
      </c>
      <c r="F13" s="6" t="n">
        <v>61000</v>
      </c>
      <c r="G13" s="6" t="n">
        <v>1704000</v>
      </c>
      <c r="H13" s="6" t="n">
        <v>-545000</v>
      </c>
      <c r="I13" s="6" t="n">
        <v>-1582000</v>
      </c>
      <c r="J13" s="6" t="n">
        <v>1677000</v>
      </c>
      <c r="K13" s="6" t="n">
        <v>-362000</v>
      </c>
    </row>
    <row r="14">
      <c r="A14" s="4" t="inlineStr">
        <is>
          <t>Basic earnings per common share</t>
        </is>
      </c>
      <c r="B14" s="8" t="n">
        <v>0.02</v>
      </c>
      <c r="C14" s="8" t="n">
        <v>0.01</v>
      </c>
      <c r="D14" s="8" t="n">
        <v>0.02</v>
      </c>
      <c r="E14" s="8" t="n">
        <v>0.02</v>
      </c>
      <c r="F14" s="6" t="n">
        <v>0</v>
      </c>
      <c r="G14" s="8" t="n">
        <v>0.07000000000000001</v>
      </c>
      <c r="H14" s="8" t="n">
        <v>-0.02</v>
      </c>
      <c r="I14" s="8" t="n">
        <v>-0.06</v>
      </c>
      <c r="J14" s="8" t="n">
        <v>0.06</v>
      </c>
      <c r="K14" s="8" t="n">
        <v>-0.01</v>
      </c>
    </row>
    <row r="15">
      <c r="A15" s="4" t="inlineStr">
        <is>
          <t>Diluted earnings per common share</t>
        </is>
      </c>
      <c r="B15" s="8" t="n">
        <v>0.02</v>
      </c>
      <c r="C15" s="6" t="n">
        <v>0</v>
      </c>
      <c r="D15" s="8" t="n">
        <v>0.02</v>
      </c>
      <c r="E15" s="8" t="n">
        <v>0.01</v>
      </c>
      <c r="F15" s="6" t="n">
        <v>0</v>
      </c>
      <c r="G15" s="8" t="n">
        <v>0.06</v>
      </c>
      <c r="H15" s="8" t="n">
        <v>-0.02</v>
      </c>
      <c r="I15" s="8" t="n">
        <v>-0.06</v>
      </c>
      <c r="J15" s="8" t="n">
        <v>0.06</v>
      </c>
      <c r="K15" s="8" t="n">
        <v>-0.01</v>
      </c>
    </row>
    <row r="16">
      <c r="A16" s="4" t="inlineStr">
        <is>
          <t>Software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revenue</t>
        </is>
      </c>
      <c r="B17" s="6" t="n">
        <v>7043000</v>
      </c>
      <c r="C17" s="6" t="n">
        <v>5860000</v>
      </c>
      <c r="D17" s="6" t="n">
        <v>5325000</v>
      </c>
      <c r="E17" s="6" t="n">
        <v>5146000</v>
      </c>
      <c r="F17" s="6" t="n">
        <v>5318000</v>
      </c>
      <c r="G17" s="6" t="n">
        <v>4691000</v>
      </c>
      <c r="H17" s="6" t="n">
        <v>3930000</v>
      </c>
      <c r="I17" s="6" t="n">
        <v>4108000</v>
      </c>
      <c r="J17" s="4" t="inlineStr">
        <is>
          <t xml:space="preserve"> </t>
        </is>
      </c>
      <c r="K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 of revenue</t>
        </is>
      </c>
      <c r="B19" s="5" t="n">
        <v>2270000</v>
      </c>
      <c r="C19" s="5" t="n">
        <v>1686000</v>
      </c>
      <c r="D19" s="5" t="n">
        <v>1445000</v>
      </c>
      <c r="E19" s="5" t="n">
        <v>1392000</v>
      </c>
      <c r="F19" s="5" t="n">
        <v>1822000</v>
      </c>
      <c r="G19" s="5" t="n">
        <v>1328000</v>
      </c>
      <c r="H19" s="5" t="n">
        <v>1293000</v>
      </c>
      <c r="I19" s="5" t="n">
        <v>1185000</v>
      </c>
      <c r="J19" s="4" t="inlineStr">
        <is>
          <t xml:space="preserve"> </t>
        </is>
      </c>
      <c r="K19" s="4" t="inlineStr">
        <is>
          <t xml:space="preserve"> </t>
        </is>
      </c>
    </row>
    <row r="20">
      <c r="A20" s="4" t="inlineStr">
        <is>
          <t>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revenue</t>
        </is>
      </c>
      <c r="B21" s="5" t="n">
        <v>7984000</v>
      </c>
      <c r="C21" s="5" t="n">
        <v>7953000</v>
      </c>
      <c r="D21" s="5" t="n">
        <v>8067000</v>
      </c>
      <c r="E21" s="5" t="n">
        <v>4398000</v>
      </c>
      <c r="F21" s="5" t="n">
        <v>7685000</v>
      </c>
      <c r="G21" s="5" t="n">
        <v>7517000</v>
      </c>
      <c r="H21" s="5" t="n">
        <v>7308000</v>
      </c>
      <c r="I21" s="5" t="n">
        <v>7158000</v>
      </c>
      <c r="J21" s="4" t="inlineStr">
        <is>
          <t xml:space="preserve"> </t>
        </is>
      </c>
      <c r="K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st of revenue</t>
        </is>
      </c>
      <c r="B23" s="5" t="n">
        <v>3396000</v>
      </c>
      <c r="C23" s="5" t="n">
        <v>3336000</v>
      </c>
      <c r="D23" s="5" t="n">
        <v>3246000</v>
      </c>
      <c r="E23" s="5" t="n">
        <v>3109000</v>
      </c>
      <c r="F23" s="5" t="n">
        <v>3294000</v>
      </c>
      <c r="G23" s="5" t="n">
        <v>3173000</v>
      </c>
      <c r="H23" s="5" t="n">
        <v>3095000</v>
      </c>
      <c r="I23" s="5" t="n">
        <v>3044000</v>
      </c>
      <c r="J23" s="4" t="inlineStr">
        <is>
          <t xml:space="preserve"> </t>
        </is>
      </c>
      <c r="K23" s="4" t="inlineStr">
        <is>
          <t xml:space="preserve"> </t>
        </is>
      </c>
    </row>
    <row r="24">
      <c r="A24" s="4" t="inlineStr">
        <is>
          <t>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venue</t>
        </is>
      </c>
      <c r="B25" s="5" t="n">
        <v>1213000</v>
      </c>
      <c r="C25" s="5" t="n">
        <v>1814000</v>
      </c>
      <c r="D25" s="5" t="n">
        <v>1293000</v>
      </c>
      <c r="E25" s="5" t="n">
        <v>1295000</v>
      </c>
      <c r="F25" s="5" t="n">
        <v>1161000</v>
      </c>
      <c r="G25" s="5" t="n">
        <v>1666000</v>
      </c>
      <c r="H25" s="5" t="n">
        <v>1432000</v>
      </c>
      <c r="I25" s="5" t="n">
        <v>1225000</v>
      </c>
      <c r="J25" s="4" t="inlineStr">
        <is>
          <t xml:space="preserve"> </t>
        </is>
      </c>
      <c r="K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revenue</t>
        </is>
      </c>
      <c r="B27" s="6" t="n">
        <v>708000</v>
      </c>
      <c r="C27" s="6" t="n">
        <v>1081000</v>
      </c>
      <c r="D27" s="6" t="n">
        <v>696000</v>
      </c>
      <c r="E27" s="6" t="n">
        <v>730000</v>
      </c>
      <c r="F27" s="6" t="n">
        <v>688000</v>
      </c>
      <c r="G27" s="6" t="n">
        <v>923000</v>
      </c>
      <c r="H27" s="6" t="n">
        <v>881000</v>
      </c>
      <c r="I27" s="6" t="n">
        <v>839000</v>
      </c>
      <c r="J27" s="4" t="inlineStr">
        <is>
          <t xml:space="preserve"> </t>
        </is>
      </c>
      <c r="K27" s="4" t="inlineStr">
        <is>
          <t xml:space="preserve"> </t>
        </is>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 xml:space="preserve">3. Earnings Per Common Share Basic net income/(loss) per common share is computed by dividing the net income/(loss) for the period by the weighted-average number of common shares outstanding during the period. Diluted net income per common share is computed giving effect to all dilutive common stock equivalents, consisting of common stock options. Diluted net loss per common share for the year ended December 31, 2023 is the same as basic net loss per common share because the common share equivalents were anti-dilutive due to the net loss. The following table sets forth the computation of basic and diluted net income/(loss) per common share Year Ended December 31, 2024 2023 Net income/(loss) (in thousands) (A) $ 1,677 $ (362 ) Weighted-average share reconciliation: Weighted-average basic shares outstanding (B) 26,757,242 25,944,748 Dilutive effect of stock-based awards 3,262,117 - Diluted weighted-average outstanding shares of common stock (C) 30,019,359 25,944,748 Earnings per common share: Basic (A/B) $ 0.06 $ (0.01 ) Diluted (A/C) $ 0.06 $ (0.01 ) For the years ended December 31, 2024 and 2023, respectively, the following potentially dilutive common stock, including awards granted under our equity incentive compensation plans, were excluded from the computation of diluted earnings per share because including them would be anti-dilutive. Year Ended December 31, 2024 2023 Stock options 1,650,687 4,580,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12 Months Ended</t>
        </is>
      </c>
    </row>
    <row r="2">
      <c r="B2" s="2" t="inlineStr">
        <is>
          <t>Dec. 31, 2024</t>
        </is>
      </c>
    </row>
    <row r="3">
      <c r="A3" s="3" t="inlineStr">
        <is>
          <t>Trade Receivables and Allowance for Credit Losses</t>
        </is>
      </c>
      <c r="B3" s="4" t="inlineStr">
        <is>
          <t xml:space="preserve"> </t>
        </is>
      </c>
    </row>
    <row r="4">
      <c r="A4" s="4" t="inlineStr">
        <is>
          <t>Trade Receivables and Allowance for Credit Losses</t>
        </is>
      </c>
      <c r="B4" s="4" t="inlineStr">
        <is>
          <t>4. Trade Receivables and Allowance for Credit Losses Our trade receivables balance consists of traditional trade receivables. Trade receivables were as follows (in thousands): December 31, 2024 2023 Gross trade receivables $ 4,498 $ 3,592 Less: allowance for credit losses (146 ) (116 ) Trade receivables, net $ 4,352 $ 3,476 Current trade receivables, net $ 4,352 $ 3,476 Long-term trade receivables, net - - Trade receivables, net $ 4,352 $ 3,476 The allowance for credit losses was as follows (in thousands): Balance at December 31, 2023 $ 116 Provision 57 Write-offs (48 ) Recoveries and other - Balance at March 31, 2024 $ 125 Provision 18 Write-offs (18 ) Recoveries and other (39 ) Balance at June 30, 2024 $ 86 Provision 14 Write-offs (11 ) Recoveries and other (17 ) Balance at September 30, 2024 $ 72 Provision 94 Write-offs (34 ) Recoveries and other 14 Balance at December 31, 2024 $ 146 The allowance for credit losses is determined based on an assessment of historical collection experience using the aging schedule method as well as consideration of current and future economic conditions. Based on that assessment, the allowance for credit losses as a percent of gross trade receivables increased to 3.3% at December 31, 2024 from 3.2%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pment Financing Receivables and Allowance for Credit Losses</t>
        </is>
      </c>
      <c r="B1" s="2" t="inlineStr">
        <is>
          <t>12 Months Ended</t>
        </is>
      </c>
    </row>
    <row r="2">
      <c r="B2" s="2" t="inlineStr">
        <is>
          <t>Dec. 31, 2024</t>
        </is>
      </c>
    </row>
    <row r="3">
      <c r="A3" s="3" t="inlineStr">
        <is>
          <t>Equipment Financing Receivables and Allowance for Credit Losses</t>
        </is>
      </c>
      <c r="B3" s="4" t="inlineStr">
        <is>
          <t xml:space="preserve"> </t>
        </is>
      </c>
    </row>
    <row r="4">
      <c r="A4" s="4" t="inlineStr">
        <is>
          <t>Equipment Financing Receivables and Allowance for Credit Losses</t>
        </is>
      </c>
      <c r="B4" s="4" t="inlineStr">
        <is>
          <t xml:space="preserve">5. Equipment Financing Receivables and Allowance for Credit Losses Our equipment financing receivables balance consists of sales-type leases arising from lease financing of cloud telecommunication equipment (IP or cloud telephone desktop devices) bundled and sold with our cloud telecommunications services. The majority of our leases that qualify as sales-type leases are non-cancelable and include cancellation penalties approximately equal to the full value of the lease receivables. Revenue from sales-type leases is recognized upon installation and the interest portion is deferred and recognized as earned. These receivables are typically collateralized by a security interest in the underlying equipment. Equipment financing receivables were as follows (in thousands): December 31, 2024 2023 Gross equipment financing receivables $ 5,164 $ 3,888 Less: unearned income (1,492 ) (1,093 ) Less: allowance for credit losses (226 ) (171 ) Equipment financing receivables, net $ 3,446 $ 2,624 Current equipment financing receivables, net $ 1,049 $ 856 Long-term equipment financing receivables, net 2,397 1,768 Equipment financing receivables, net $ 3,446 $ 2,624 A summary of our gross equipment financing receivables’ future contractual maturities, is as follows (in thousands): Year ending December 31, 2025 $ 1,777 2026 1,422 2027 1,069 2028 657 2029 and thereafter 239 Total $ 5,164 Allowance for Credit Losses The allowance for credit losses was as follows (in thousands): Balance at December 31, 2023 $ 171 Provision 22 Write-offs (13 ) Recoveries and other - Balance at March 31, 2024 $ 180 Provision 23 Write-offs (9 ) Recoveries and other - Balance at June 30, 2024 $ 194 Provision 27 Write-offs (6 ) Recoveries and other - Balance at September 30, 2024 $ 215 Provision 22 Write-offs (8 ) Recoveries and other (3 ) Balance at December 31, 2024 $ 226 Aging of Receivables The aging of gross equipment financing receivables was as follows (in thousands): December 31, 2024 2023 Past due amounts 0 - 90 days $ 3,444 $ 2,623 Past due amounts &gt; 90 days 2 1 Total $ 3,446 $ 2,624 Our equipment financing receivable portfolio is primarily in the United States. The allowance for credit losses is determined principally based on an assessment of origination year and past collection experience as well as consideration of current and future economic conditions and changes in our customer collection trends. Based on that assessment, the allowance for credit losses was 6.1% of gross equipment financing receivables (net of unearned income) at December 31, 2024 and December 31, 2023. The allowance for credit losses represents an estimate of the losses expected to be incurred from the Company's equipment financing receivable portfolio. The projected loss rates are primarily based upon historical loss experience adjusted for judgments about the probable effects of relevant observable data including current and future economic conditions as well as delinquency trends, resolution rates, and the aging of receivables. The allowance for credit losses for equipment finance receivables is inherently more difficult to estimate than the allowance for trade receivables because the underlying lease portfolio has an average maturity, at any time, of approximately three to five years and contains unbilled amounts. We consider all available information in our quarterly assessments of the adequacy of the allowance for credit losses. We believe our estimates, including any qualitative adjustments, are reasonable and have considered all reasonably available information about past events, current conditions, and reasonable and supportable forecasts of future events and economic conditions. The identification of account-specific exposure is not a significant factor in establishing the allowance for credit losses for equipment finance receivables. We continue to monitor developments in future economic conditions and trends, and as a result, our reserve may need to be updated in future periods. The table below shows gross equipment financing receivables and current period gross write offs by year of origination (in thousands): December 31, 2024 December 31, 2023 2024 2023 2022 2021 2020 Prior Total Equipment Financing Receivables Total Equipment Financing Receivables United States $ 1,849 1,167 497 94 65 - $ 3,672 $ 2,795 Current period gross write offs $ 5 18 7 6 - - $ 36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6. Prepaid Expenses Prepaid expenses consisted of the following (in thousands): December 31, 2024 2023 Prepaid corporate insurance $ 88 $ 68 Prepaid software services and support 455 245 User group meeting fees 86 84 Prepaid rent 103 - Other prepaid expenses 144 111 Total prepaid expenses $ 876 $ 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7. Property and Equipment Property and equipment consisted of the following (in thousands): December 31, 2024 2023 Computer and office equipment $ 2,142 $ 2,700 Computer software 589 625 Internal-use software 14 14 Furniture and fixtures - 64 Vehicles 143 143 Leasehold improvements 34 15 Less: accumulated depreciation (2,528 ) (2,891 ) Total property and equipment, net $ 394 $ 670 Depreciation expense is included in general and administrative expenses and totaled $303 and $404 for the years ended December 31, 2024 and 2023, respectively. During the year ended December 31, 2024, we disposed of computer and office equipment, computer software, and furniture and fixtures totaling $666 with accumulated depreciation of $6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 xml:space="preserve">8. Intangible Assets and Goodwill Acquired intangible assets subject to amortization consist of the following (in thousands): December 31, 2024 December 31, 2023 Gross Carrying Amount Accumulated Amortization Net Carrying Amount Gross Carrying Amount Accumulated Amortization Net Carrying Amount Customer relationships $ 26,073 $ (7,403 ) $ 18,670 $ 26,073 $ (5,260 ) $ 20,813 Developed technologies 4,900 (3,081 ) 1,819 4,900 (2,269 ) 2,631 Trademark and trade names 400 (361 ) 39 400 (288 ) 112 Total acquired intangible assets $ 31,373 $ (10,845 ) $ 20,528 $ 31,373 $ (7,817 ) $ 23,556 As of December 31, 2024, the weighted average remaining useful life for customer relationships was 12.4 years, developed technologies was 2.4 years, and trademarks and trade names was 0.4 years. Amortization expense for customer relationships intangible assets is included in selling and marketing expenses and totaled $2,105 and $2,182 for the years ended December 31, 2024 and 2023, respectively. Amortization expense for developed technologies intangible assets is included in cost of software solutions revenue and totaled $812 and $860 for the years ended December 31, 2024 and 2023, respectively. Amortization expense for trademark and trade name intangible assets is included in general and administrative expenses and totaled $111 and $127 for the years ended December 31, 2024 and 2023, respectively. As of December 31, 2024, annual amortization of definite lived intangible assets, based on existing intangible assets and current useful lives, is estimated to be the following (in thousands): Year ending December 31, 2025 $ 2,770 2026 2,457 2027 2,202 2028 1,637 2029 and thereafter 11,462 Total $ 20,528 The following table provides a summary of changes in the carrying amounts of goodwill (in thousands): Goodwill Balance at January 1, 2023 $ 9,454 Additions - Balance at December 31, 2023 9,454 Additions - Balance at December 31, 2024 $ 9,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9. Accrued Expenses Accrued expenses consisted of the following (in thousands): December 31, 2024 2023 Accrued wages and benefits $ 2,828 $ 2,884 Accrued accounts payable 1,579 1,297 Accrued sales and telecommunications taxes 1,837 1,234 Product warranty liability 32 25 Cloud computing arrangements 279 - Credit cards 117 113 Other 320 398 Total accrued expenses $ 6,992 $ 5,951 The changes in aggregate product warranty liabilities for the years ended December 31, 2024 and 2023 were as follows (in thousands): Warranty Liabilities Balance at January 1, 2023 $ 55 Accrual for warranties 25 Adjustments related to pre-existing warranties (32 ) Warranty settlements (23 ) Balance at December 31, 2023 25 Accrual for warranties 32 Adjustments related to pre-existing warranties (4 ) Warranty settlements (21 ) Balance at December 31, 2024 $ 32 Product warranty expense is included in cost of product revenue and totaled $32 and $25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10. Notes Payable Notes payable consists of a short and long-term financing arrangements (in thousands): December 31, 2024 2023 Related party note payable $ 478 $ 843 Other notes payable 114 206 Total notes payable $ 592 $ 1,049 Less: current notes payable (478 ) (457 ) Notes payable, net of current portion $ 114 $ 592 On February 27, 2023, we entered into a promissory note with CrossFirst Bank in the amount of $278. The promissory note has a term of three (3) years with monthly payments of Eight Thousand Five Hundred Forty-Three ($8,543), including interest of 6.58%, beginning on March 27, 2023. Additionally, the promissory note is subject to certain financial covenants. On November 1, 2022, as part of the acquisition of Allegiant Networks, we entered into a promissory note with the seller in the amount of $1.1 million. The loan agreement has a term of three (3) years with quarterly payments of Ninety-Eight Thousand Three Hundred Eighty-One ($98,381), including interest at 4.00%, beginning on April 1, 2023. As of December 31, 2024 and 2023, the outstanding balance of the related party note payable was $478 and $843, respectively. During the year ended December 31, 2024 and 2023, the Company paid principal of $365 and $257, respectively, and interest of $27 and $37, respectively. As of December 31, 2024, future principal payments are scheduled as follows (in thousands): Year ending December 31, 2025 $ 478 2026 114 2027 - 2028 - 2029 and thereafter - Total $ 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 xml:space="preserve">11. Line of Credit The Company maintains a line of credit with a maximum principal amount of $700, payable upon demand. The line of credit was renewed on February 27, 2024 and will expire on February 27, 2025. The line of credit bears interest at 0.50% over the Wall Street Journal Prime Rate. As of December 31, 2024, there was an outstanding balance of $0, and $700 remained available for borrowing. The line of credit is collateralized by all Company assets and subject to certain financial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93</v>
      </c>
      <c r="C3" s="6" t="n">
        <v>10347</v>
      </c>
    </row>
    <row r="4">
      <c r="A4" s="4" t="inlineStr">
        <is>
          <t>Trade receivables, net of allowance of $146 and $116, respectively</t>
        </is>
      </c>
      <c r="B4" s="5" t="n">
        <v>4352</v>
      </c>
      <c r="C4" s="5" t="n">
        <v>3476</v>
      </c>
    </row>
    <row r="5">
      <c r="A5" s="4" t="inlineStr">
        <is>
          <t>Inventories</t>
        </is>
      </c>
      <c r="B5" s="5" t="n">
        <v>393</v>
      </c>
      <c r="C5" s="5" t="n">
        <v>382</v>
      </c>
    </row>
    <row r="6">
      <c r="A6" s="4" t="inlineStr">
        <is>
          <t>Equipment financing receivables, net of allowance of $69 and $56, respectively</t>
        </is>
      </c>
      <c r="B6" s="5" t="n">
        <v>1049</v>
      </c>
      <c r="C6" s="5" t="n">
        <v>856</v>
      </c>
    </row>
    <row r="7">
      <c r="A7" s="4" t="inlineStr">
        <is>
          <t>Contract costs</t>
        </is>
      </c>
      <c r="B7" s="5" t="n">
        <v>1931</v>
      </c>
      <c r="C7" s="5" t="n">
        <v>1345</v>
      </c>
    </row>
    <row r="8">
      <c r="A8" s="4" t="inlineStr">
        <is>
          <t>Prepaid expenses</t>
        </is>
      </c>
      <c r="B8" s="5" t="n">
        <v>876</v>
      </c>
      <c r="C8" s="5" t="n">
        <v>508</v>
      </c>
    </row>
    <row r="9">
      <c r="A9" s="4" t="inlineStr">
        <is>
          <t>Income tax receivable</t>
        </is>
      </c>
      <c r="B9" s="5" t="n">
        <v>75</v>
      </c>
      <c r="C9" s="5" t="n">
        <v>0</v>
      </c>
    </row>
    <row r="10">
      <c r="A10" s="4" t="inlineStr">
        <is>
          <t>Other current assets</t>
        </is>
      </c>
      <c r="B10" s="5" t="n">
        <v>13</v>
      </c>
      <c r="C10" s="5" t="n">
        <v>35</v>
      </c>
    </row>
    <row r="11">
      <c r="A11" s="4" t="inlineStr">
        <is>
          <t>Total current assets</t>
        </is>
      </c>
      <c r="B11" s="5" t="n">
        <v>26882</v>
      </c>
      <c r="C11" s="5" t="n">
        <v>16949</v>
      </c>
    </row>
    <row r="12">
      <c r="A12" s="4" t="inlineStr">
        <is>
          <t>Contract assets, net of allowance of $127 and $85, respectively</t>
        </is>
      </c>
      <c r="B12" s="5" t="n">
        <v>406</v>
      </c>
      <c r="C12" s="5" t="n">
        <v>342</v>
      </c>
    </row>
    <row r="13">
      <c r="A13" s="4" t="inlineStr">
        <is>
          <t>Long-term equipment financing receivables, net of allowance of $157 and $115, respectively</t>
        </is>
      </c>
      <c r="B13" s="5" t="n">
        <v>2397</v>
      </c>
      <c r="C13" s="5" t="n">
        <v>1768</v>
      </c>
    </row>
    <row r="14">
      <c r="A14" s="4" t="inlineStr">
        <is>
          <t>Property and equipment, net</t>
        </is>
      </c>
      <c r="B14" s="5" t="n">
        <v>394</v>
      </c>
      <c r="C14" s="5" t="n">
        <v>670</v>
      </c>
    </row>
    <row r="15">
      <c r="A15" s="4" t="inlineStr">
        <is>
          <t>Operating lease right-of-use assets</t>
        </is>
      </c>
      <c r="B15" s="5" t="n">
        <v>1491</v>
      </c>
      <c r="C15" s="5" t="n">
        <v>1009</v>
      </c>
    </row>
    <row r="16">
      <c r="A16" s="4" t="inlineStr">
        <is>
          <t>Intangible assets, net</t>
        </is>
      </c>
      <c r="B16" s="5" t="n">
        <v>20528</v>
      </c>
      <c r="C16" s="5" t="n">
        <v>23556</v>
      </c>
    </row>
    <row r="17">
      <c r="A17" s="4" t="inlineStr">
        <is>
          <t>Goodwill</t>
        </is>
      </c>
      <c r="B17" s="5" t="n">
        <v>9454</v>
      </c>
      <c r="C17" s="5" t="n">
        <v>9454</v>
      </c>
    </row>
    <row r="18">
      <c r="A18" s="4" t="inlineStr">
        <is>
          <t>Contract costs, net of current portion</t>
        </is>
      </c>
      <c r="B18" s="5" t="n">
        <v>2879</v>
      </c>
      <c r="C18" s="5" t="n">
        <v>2273</v>
      </c>
    </row>
    <row r="19">
      <c r="A19" s="4" t="inlineStr">
        <is>
          <t>Other long-term assets</t>
        </is>
      </c>
      <c r="B19" s="5" t="n">
        <v>507</v>
      </c>
      <c r="C19" s="5" t="n">
        <v>139</v>
      </c>
    </row>
    <row r="20">
      <c r="A20" s="4" t="inlineStr">
        <is>
          <t>Total Assets</t>
        </is>
      </c>
      <c r="B20" s="5" t="n">
        <v>64938</v>
      </c>
      <c r="C20" s="5" t="n">
        <v>56160</v>
      </c>
    </row>
    <row r="21">
      <c r="A21" s="3" t="inlineStr">
        <is>
          <t>Current liabilities:</t>
        </is>
      </c>
      <c r="B21" s="4" t="inlineStr">
        <is>
          <t xml:space="preserve"> </t>
        </is>
      </c>
      <c r="C21" s="4" t="inlineStr">
        <is>
          <t xml:space="preserve"> </t>
        </is>
      </c>
    </row>
    <row r="22">
      <c r="A22" s="4" t="inlineStr">
        <is>
          <t>Accounts payable</t>
        </is>
      </c>
      <c r="B22" s="5" t="n">
        <v>1003</v>
      </c>
      <c r="C22" s="5" t="n">
        <v>769</v>
      </c>
    </row>
    <row r="23">
      <c r="A23" s="4" t="inlineStr">
        <is>
          <t>Accrued expenses</t>
        </is>
      </c>
      <c r="B23" s="5" t="n">
        <v>6992</v>
      </c>
      <c r="C23" s="5" t="n">
        <v>5951</v>
      </c>
    </row>
    <row r="24">
      <c r="A24" s="4" t="inlineStr">
        <is>
          <t>Finance leases</t>
        </is>
      </c>
      <c r="B24" s="5" t="n">
        <v>21</v>
      </c>
      <c r="C24" s="5" t="n">
        <v>75</v>
      </c>
    </row>
    <row r="25">
      <c r="A25" s="4" t="inlineStr">
        <is>
          <t>Notes payable</t>
        </is>
      </c>
      <c r="B25" s="5" t="n">
        <v>478</v>
      </c>
      <c r="C25" s="5" t="n">
        <v>457</v>
      </c>
    </row>
    <row r="26">
      <c r="A26" s="4" t="inlineStr">
        <is>
          <t>Operating lease liabilities</t>
        </is>
      </c>
      <c r="B26" s="5" t="n">
        <v>481</v>
      </c>
      <c r="C26" s="5" t="n">
        <v>566</v>
      </c>
    </row>
    <row r="27">
      <c r="A27" s="4" t="inlineStr">
        <is>
          <t>Income tax payable</t>
        </is>
      </c>
      <c r="B27" s="5" t="n">
        <v>40</v>
      </c>
      <c r="C27" s="5" t="n">
        <v>53</v>
      </c>
    </row>
    <row r="28">
      <c r="A28" s="4" t="inlineStr">
        <is>
          <t>Contract liabilities</t>
        </is>
      </c>
      <c r="B28" s="5" t="n">
        <v>3079</v>
      </c>
      <c r="C28" s="5" t="n">
        <v>2390</v>
      </c>
    </row>
    <row r="29">
      <c r="A29" s="4" t="inlineStr">
        <is>
          <t>Total current liabilities</t>
        </is>
      </c>
      <c r="B29" s="5" t="n">
        <v>12094</v>
      </c>
      <c r="C29" s="5" t="n">
        <v>10261</v>
      </c>
    </row>
    <row r="30">
      <c r="A30" s="4" t="inlineStr">
        <is>
          <t>Contract liabilities, net of current portion</t>
        </is>
      </c>
      <c r="B30" s="5" t="n">
        <v>293</v>
      </c>
      <c r="C30" s="5" t="n">
        <v>198</v>
      </c>
    </row>
    <row r="31">
      <c r="A31" s="4" t="inlineStr">
        <is>
          <t>Finance leases, net of current portion</t>
        </is>
      </c>
      <c r="B31" s="5" t="n">
        <v>2</v>
      </c>
      <c r="C31" s="5" t="n">
        <v>23</v>
      </c>
    </row>
    <row r="32">
      <c r="A32" s="4" t="inlineStr">
        <is>
          <t>Notes payable, net of current portion</t>
        </is>
      </c>
      <c r="B32" s="5" t="n">
        <v>114</v>
      </c>
      <c r="C32" s="5" t="n">
        <v>592</v>
      </c>
    </row>
    <row r="33">
      <c r="A33" s="4" t="inlineStr">
        <is>
          <t>Operating lease liabilities, net of current portion</t>
        </is>
      </c>
      <c r="B33" s="5" t="n">
        <v>1022</v>
      </c>
      <c r="C33" s="5" t="n">
        <v>473</v>
      </c>
    </row>
    <row r="34">
      <c r="A34" s="4" t="inlineStr">
        <is>
          <t>Total liabilities</t>
        </is>
      </c>
      <c r="B34" s="5" t="n">
        <v>13525</v>
      </c>
      <c r="C34" s="5" t="n">
        <v>11547</v>
      </c>
    </row>
    <row r="35">
      <c r="A35" s="3" t="inlineStr">
        <is>
          <t>Stockholders' equity:</t>
        </is>
      </c>
      <c r="B35" s="4" t="inlineStr">
        <is>
          <t xml:space="preserve"> </t>
        </is>
      </c>
      <c r="C35" s="4" t="inlineStr">
        <is>
          <t xml:space="preserve"> </t>
        </is>
      </c>
    </row>
    <row r="36">
      <c r="A36" s="4" t="inlineStr">
        <is>
          <t>Preferred stock, par value $0.001 per share - authorized 5,000,000 shares; none issued</t>
        </is>
      </c>
      <c r="B36" s="5" t="n">
        <v>0</v>
      </c>
      <c r="C36" s="5" t="n">
        <v>0</v>
      </c>
    </row>
    <row r="37">
      <c r="A37" s="4" t="inlineStr">
        <is>
          <t>Common stock, par value $0.001 per share - authorized 50,000,000 shares, 27,621,557 shares issued and outstanding as of December 31, 2024 and 26,130,218 shares issued and outstanding as of December 31, 2023</t>
        </is>
      </c>
      <c r="B37" s="5" t="n">
        <v>28</v>
      </c>
      <c r="C37" s="5" t="n">
        <v>26</v>
      </c>
    </row>
    <row r="38">
      <c r="A38" s="4" t="inlineStr">
        <is>
          <t>Additional paid-in capital</t>
        </is>
      </c>
      <c r="B38" s="5" t="n">
        <v>138015</v>
      </c>
      <c r="C38" s="5" t="n">
        <v>132888</v>
      </c>
    </row>
    <row r="39">
      <c r="A39" s="4" t="inlineStr">
        <is>
          <t>Accumulated deficit</t>
        </is>
      </c>
      <c r="B39" s="5" t="n">
        <v>-86790</v>
      </c>
      <c r="C39" s="5" t="n">
        <v>-88467</v>
      </c>
    </row>
    <row r="40">
      <c r="A40" s="4" t="inlineStr">
        <is>
          <t>Accumulated other comprehensive income</t>
        </is>
      </c>
      <c r="B40" s="5" t="n">
        <v>160</v>
      </c>
      <c r="C40" s="5" t="n">
        <v>166</v>
      </c>
    </row>
    <row r="41">
      <c r="A41" s="4" t="inlineStr">
        <is>
          <t>Total stockholders' equity</t>
        </is>
      </c>
      <c r="B41" s="5" t="n">
        <v>51413</v>
      </c>
      <c r="C41" s="5" t="n">
        <v>44613</v>
      </c>
    </row>
    <row r="42">
      <c r="A42" s="4" t="inlineStr">
        <is>
          <t>Total Liabilities and Stockholders' Equity</t>
        </is>
      </c>
      <c r="B42" s="6" t="n">
        <v>64938</v>
      </c>
      <c r="C42" s="6" t="n">
        <v>56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2. Fair Value Measurements We have financial instruments as of December 31, 2024 and 2023 for which the fair value is summarized below (in thousands): December 31, 2024 December 31, 2023 Carrying Value Estimated Fair Value Carrying Value Estimated Fair Value Assets: Trade receivables, net $ 4,352 $ 4,352 $ 3,476 $ 3,476 Equipment financing receivables 3,446 3,446 2,624 2,624 Liabilities: Finance leases $ 23 $ 23 $ 98 $ 98 Notes payable 592 587 1,049 1,012 We have no liabilities for which fair value is recognized in the balance sheet on a recurring basis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13. Equity Common Stock Shares of common stock reserved for future issuance as of December 31, 2024 were as follows (in thousands): Stock-based compensation plans: Share-based awards issued under plans 7,122 Available for future grants 1,612 8,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Based Compensation</t>
        </is>
      </c>
      <c r="B4" s="4" t="inlineStr">
        <is>
          <t xml:space="preserve">14. Stock-Based Compensation We have various incentive stock-based compensation plans that provide for the grant of stock options, restricted stock units (RSUs), and other share-based awards of up to 8,734 shares to eligible employees, consultants, and directors. As of December 31, 2024, we had 1,612 shares remaining in the plans available to grant. Stock Options The weighted-average fair value of stock options on the date of grant and the assumptions used to estimate the fair value of stock options granted during the years ended December 31, 2024 and 2023 using the Black-Scholes option-pricing model were as follows: Year Ended December 31, 2024 2023 Weighted-average fair value of options granted $ 3.64 $ 1.38 Expected volatility 75 % 88 % Expected life (in years) 5.69 5.74 Risk-free interest rate 4.13 % 3.76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During 2023, the Company declared and paid one quarterly dividends of $0.005, however, the expected annual dividend yield was less than half of one percent during 2023. In March 2023, our Board of Directors cancelled the quarterly dividend. The following table summarizes the stock option activity under the plans for the years ended December 31, 2024 and 2023 (in thousands, except share data): Weighted- Weighted- Average Aggregate Number of Average Remaining Intrinsic Value Shares Exercise Price Contract Life (in thousands) Outstanding at January 1, 2023 7,652,964 2.73 5.3 years 3,362 Granted 965,500 1.88 Exercised (183,521 ) 1.32 Cancelled/forfeited (439,144 ) 3.04 Outstanding at December 31, 2023 7,995,799 2.64 4.9 years 19,469 Granted 328,500 5.42 Exercised (1,460,404 ) 1.74 Cancelled/forfeited (201,096 ) 4.01 Outstanding at December 31, 2024 6,662,799 2.93 4.4 years 16,584 Shares vested and expected to vest 6,558,048 2.93 4.3 years 16,369 Exercisable as of December 31, 2024 5,866,379 2.89 3.8 years 14,950 Exercisable as of December 31, 2023 6,417,000 2.57 3.9 years 16,278 The total intrinsic value of options exercised during the years ended December 31, 2024 and 2023, was $5,098 and $154, respectively. As of December 31, 2024, the total future compensation expense related to non-vested options not yet recognized in the consolidated statements of operations was approximately $1,712 and the weighted-average period over which these awards are expected to be recognized is approximately 1.5 years. Restricted Stock Units: The following table summarizes the RSUs outstanding with service vesting in future years (in thousands): Years Ended December 31, 2025 2026 2027 RSUs with service-based vesting conditions 135 135 36 The following table summarizes the RSUs activity under the plans for the years ended December 31, 2024 and 2023 (in thousands, except unit data): Number of Weighted-Average Units Fair Value Outstanding at January 1, 2023 155,985 $ 3.62 Granted 255,000 1.87 Vested/released (397,651 ) 2.57 Cancelled/forfeited - - Outstanding at December 31, 2023 13,334 1.73 Granted 440,000 5.24 Vested/released (109,166 ) 5.05 Cancelled/forfeited (38,334 ) 4.73 Outstanding at December 31, 2024 305,834 5.21 The weighted-average grant-date fair value of RSUs granted during the years ended December 31, 2024 and 2023 was $5.24 and $1.87, respectively. The total intrinsic value of RSUs that vested and were released during the years ended December 31, 2024 and 2023 was $480 and $793 respectively. As of December 31, 2024, the total future compensation expense related to non-vested RSUs not yet recognized in the consolidated statements of operations was approximately $1,542 and the weighted-average period over which these awards are expected to be recognized is approximately 1.1 year. The following table summarizes the statement of operations effect of stock-based compensation for the years ended December 31, 2024 and 2023 (in thousands): Year Ended December 31, 2024 2023 Share-based compensation expense by type: Stock options $ 2,399 $ 3,221 Restricted stock units 603 628 Total cost related to share-based compensation expense $ 3,002 $ 3,849 Share-based compensation expense by financial statement line item: Cost of revenue $ 476 $ 582 Research and development 611 610 Selling and marketing 548 658 General and administrative 1,367 1,999 Total cost related to share-based compensation expense $ 3,002 $ 3,849 The tax benefit related to stock compensation expense on net deferred tax assets at December 31, 2024 and 2023 was $812 and $747,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income tax benefit/(provision) consisted of the following for the years ended December 31, 2024 and 2023 (in thousands): Year Ended December 31, 2024 2023 Current income taxes: Federal $ - $ - State and local (169 ) (98 ) Foreign (43 ) - Total current (212 ) (98 ) Deferred income taxes: Federal - - State and local - - Total deferred - - Total income tax benefit/(provision) $ (212 ) $ (98 ) The income tax provision attributable to income before income tax benefit for the years ended December 31, 2024 and 2023 differed from the amounts computed by applying the U.S. federal statutory tax rate of 21%, as a result of the following (in thousands): Year Ended December 31, 2024 2023 U.S. federal statutory income tax benefit/(provision) $ (397 ) $ 56 Increase in income tax benefit resulting from: State and local income tax benefit/(provision), net of federal effect (135 ) (69 ) Change in the valuation allowance for net deferred income tax assets (246 ) 219 Stock-based compensation 595 (418 ) Other, net (29 ) 114 Income tax benefit/(provision) $ 212 ) $ (98 ) As of December 31, 2024 and 2023, significant components of net deferred income tax assets and liabilities were as follows (in thousands): December 31, 2024 2023 Deferred income tax assets: Accrued expenses $ 290 $ 392 Deferred revenue 661 466 Net operating loss carry-forwards 5,729 6,451 Stock-based compensation 812 747 Other 14 20 Total deferred tax assets 7,506 8,076 Valuation allowances (5,417 ) (4,782 ) Net deferred tax assets 2,089 3,294 Deferred tax liabilities: Property and equipment (15 ) (41 ) Prepaid expenses and other (1,028 ) (723 ) Intangible assets (1,046 ) (2,530 ) Total deferred tax liabilities (2,089 ) (3,294 ) Net deferred tax assets (liabilities) $ - $ - As of December 31, 2024, we had NOL and research credit carry-forwards for U.S. federal income tax reporting purposes of approximately $17,372 and $2, respectively. $7,002 of the NOLs will begin to expire in 2032 through 2037, and the remaining $10,370 of the NOLs will not expire. The research tax credit will begin to expire in 2039 through 2040. Approximately $1,230 of the NOL carryforwards and $2 of the research credit carryforwards relate to the NetSapiens and Centric acquisitions. A valuation allowance of $5,417 and $4,782 was recorded against our gross deferred tax asset balance as of December 31, 2024 and 2023,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4, management reviewed the weight of all the positive and negative evidence available. Management reviewed negative evidence such as three years of cumulative pretax loss in the U.S. federal tax jurisdiction, and positive evidence such as projections of future pretax income and the duration of statutory carry-forward periods. As of December 31, 2024 the Company has a cumulative pretax loss for the three year lookback excluding the gain on the sale of property and equipment, which is considered significant objectively verifiable nega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Although historical trends utilized in our projections are objectively verifiable we assigned less weight to this positive evidence given the subjective nature of assumptions in projections. Management reviewed negative evidence related to experience of credits and loss carryforwards expiring unutilized, and determined that although negative evidence exists, it was not significant evidence, as the current loss carryforwards do not begin to expire until 2032 and therefore risk is minimal. After reviewing the weight of the positive and negative evidence, management determined that the positive evidence was not sufficient enough to overcome the negative evidence of cumulative pretax losses for the three-year lookback to conclude that it is more likely than not that deferred tax assets of $5,417 are realizable. Therefore, a valuation allowance of $5,417 was recorded against our gross deferred tax asset balance as of December 31, 2024. We also have state NOL and research and development credit carryforwards of approximately $30,266 and $13, which expire on specified dates as set forth in the rules of the various states to which the carryforwards relate. The company has recorded a valuation allowance of $13 and $19 against the research and development credit carryforwards as of December 31, 2024 and 2023, respectively.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a difference could have a material impact on our income tax provision and operating results in the period in which it makes such determination. The aggregate changes in the balance of unrecognized tax benefits during the years ended December 31, 2024 and 2023 were as follows (in thousands): Balance as of January 1, 2023 $ - Reductions due to lapsed statute of limitations - Balance as of December 31, 2023 - Reductions due to lapsed statute of limitations - Balance as of December 31, 2024 $ - Estimated interest and penalties related to the underpayment or late payment of income taxes are classified as a component of income tax provision in the consolidated statements of operations. There were no accrued interest and penalties as of December 31, 2024 and 2023, respectively. Our U.S. federal income tax returns for fiscal 2021 through 2024 are open tax years. We also file in various states, with few exceptions, we are no longer subject to state income tax examinations by tax authorities for years prior to fisca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6. Leases Lessee Accounting We determine if an agreement is a lease at inception. We lease office space, data center colocation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We currently lease office space in Tempe, Arizona under a non-cancelable operating lease agreement that expires in 2025. On August 9, 2023, in connection with the sale of our corporate office building and land, we entered into a lease agreement to leaseback the property. The operating lease agreement has an initial term of eighteen full calendar months, with an option to terminate the lease on the last day of the twelfth full calendar month with a sixty-day notice. The operating lease agreement includes fixed fees for property tax, insurance, and common area maintenance (CAM). We account for the lease components and non-lease components such as fixed fee property tax and insurance charges as a single lease component. The CAM charges are considered a separate non-lease component of the lease agreement and are excluded from the measurement of the lease liability. We currently are in a non-cancelable commercial sublease operating agreement to sublease office space in Tempe Arizona, which is the headquarters for the Company. This sublease commenced on October 1, 2024, and will continue for thirty-seven (37) months through October 31, 2027. The base monthly rent is as follows: October 1, 2024 – September 30, 2025, $28; October 1, 2025 – September 30, 2026, $29, and October 1, 2026 – October 31, 2027, $30. The Company is entitled to three months of rent abatement, which will be January 2025, January 2026, and January 2027. If Operating Costs exceed $20 in a calendar year, then the Company shall be responsible for fifty (50%) percent of the amount exceeding $20. Rental expense for the year ended December 31, 2024 and 2023 was approximately $80 and $0, respectively We leased office space in Reston, Virginia under a non-cancelable operating lease agreement that expired in October 2024. The operating lease contains customary escalation clauses. Rental expense for the years ended December 31, 2024 and 2023 was approximately $48 and $39, respectively. We currently lease office space in San Diego, California under a non-cancelable operating lease agreement that expires in 2025. Rental expense for the years ended December 31, 2024 and 2023 was approximately $87 and $84, respectively. We currently lease office space in Overland Park, Kansas under a non-cancelable operating lease agreement that expires in 2027. The operating lease contains customary escalation clauses. Rental expense for the years ended December 31, 2024 and 2023 was approximately $170 and $196, respectively. We currently lease other assets under multiple operating leases. The leases expire on various dates through 2027 and the interest rates range from 2.81% to 15.74%. The expense is included in cost of product expenses and totaled approximately $81 and $87 for the years ended December 31, 2024 and 2023, respectively. We currently lease data center colocation space in Grand Rapids, Michigan, Las Vegas, Nevada, Dallas, Texas and Lenexa, Kansas, under non-cancelable operating lease agreements that expire through 2029. Rental expense for the years ended December 31, 2024 and 2023 was approximately $451 and $388,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6. The Company also leases three vehicles under financing agreements and two of the vehicle leases ended in 2023. The outstanding balance for finance leases was $23 and $98 as of December 31, 2024 and 2023, respectively. The Company recorded assets classified as property and equipment under finance lease obligations of $486 and $486 as of December 31, 2024 and 2023, respectively. Related accumulated depreciation totaled $403 and $337 as of December 31, 2024 and 2023, respectively. The $40 in support contracts were classified as a prepaid expense and are being amortized over the service period of three years. One support contract expired in January 2021 and the other expired in June 2024. Amortization expense is included in general and administrative expenses and totaled $2 and $5 for the years ended December 31, 2024 and 2023, respectively. The interest rates on the finance lease obligations range from 1.37% and 15.74% and interest expense was $2 and $4 for the years ended December 31, 2024 and 2023, respectively. The maturity of operating leases and finance lease liabilities as of December 31, 2024 are as follows (in thousands): Year ending December 31, Operating Leases Finance Leases 2025 $ 578 $ 21 2026 562 3 2027 467 - 2028 62 - 2029 41 - Total minimum lease payments 1,710 24 Less: amount representing interest (190 ) (1 ) Present value of minimum lease payments $ 1,520 $ 23 Lease term and discount rate December 31, 2024 Weighted-average remaining lease term (years) Operating leases 3.0 Finance leases 0.6 Weighted-average discount rate Operating leases 7.5 % Finance leases 4.3 % Year Ended December 31, 2024 2023 Cash paid for amounts included in the measurement of lease liabilities: Operating cash flows from operating leases $ 1,039 $ 674 Operating cash flows from finance leases 2 5 Financing cash flows from finance leases (75 ) (95 ) Non-cash investing and financing activities: Additions to ROU assets obtained from: New operating lease liabilities $ 1,236 $ 349 New finance lease liabiliti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17)</t>
        </is>
      </c>
      <c r="B3" s="4" t="inlineStr">
        <is>
          <t xml:space="preserve"> </t>
        </is>
      </c>
    </row>
    <row r="4">
      <c r="A4" s="4" t="inlineStr">
        <is>
          <t>Commitments And Contingencies</t>
        </is>
      </c>
      <c r="B4" s="4" t="inlineStr">
        <is>
          <t>17. Commitments and Contingencies Annual Employee Bonus Plan Accrual We utilize incentive bonuses to reward performance achievements, which provides potential annual cash bonus awards to Company employees, including Named Executive Officers (“NEOs”). Under the Bonus Plan, the Compensation Committee of the Board of Directors of the Company (the “Board”) has established a bonus pool of $896, for our NEOs and executive management team for the year ended December 31, 2024. The Board established a bonus pool of $272 for our non-executive employees, for the year ended December 31, 2024. Participants will be eligible to receive cash bonus awards based upon annual performance targets established by the Compensation Committee for the year ended December 31, 2024, relating to annual revenue and adjusted EBITDA. Awards will be paid on a tiered scale based upon actual performance as a percentage of the performance targets with a floor and cap. Payments for individual performance targets met or exceeded are payable, whether or not all performance targets are met, consistent with the weighted amounts for each performance target within the bonus pools. Bonus awards for NEOs and executive management will be weighted 50% on annual revenue and 50% on Adjusted EBITDA. No bonus will be awarded for any performance target for which actual performance is less than 90% of target. At 90% or greater actual performance relative to the target, 50% of the weighted bonus amount for the performance target is payable. From 90% to 100% actual performance relative to the target, the remaining 50% of the weighted bonus amount is awarded pro rata with the percentage of actual performance exceeding 90% of target (i.e., each 1% excess over 90% of performance target equals 5% of the weighted bonus amount payable). If actual performance reaches 110% of performance target or greater for any individual performance target, then an additional 10% of the amount apportioned to that performance target will be payable as an additional bonus. Based on our financial performance for the year ended December 31, 2024, 100% of the revenue target was achieved and 110% of the Adjusted EBITDA was achieved. The Company accrued $1,197 for the employee bonus plan, which is included in accrued expenses in the accompanying consolidated balance sheet at December 31, 2024. Purchase Obligations In February 2024, the Company entered into a $5.4 million non-cancellable five-year hosting service contract with Oracle, a third-party network service provider. The contract includes minimum quarterly commitments and the requirements to maintain the service level for the entire contract period. Under this agreement, $757 will be due during fiscal 2025, $1.2 million will be due during fiscal 2026, $1.3 million will be due during fiscal 2027, $1.5 million will be due during fiscal 2028, and $405 will be due during fiscal 2029. During the year ended December 31, 2024, the Company has expensed $405 of the purchase obligation and $234 is included in accrued expenses at December 31, 2024. 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December 31, 2024, the Company does not have a recorded liability for estimated losses. Legal costs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8. Employee Benefit Plan We have established a retirement savings plan for eligible employees. The plan allows employees to contribute a portion of their pre-tax compensation in accordance with specified guidelines. For the years ended December 31, 2024 and 2023, we contributed approximately $538 and $517, respectively to the retirement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12 Months Ended</t>
        </is>
      </c>
    </row>
    <row r="2">
      <c r="B2" s="2" t="inlineStr">
        <is>
          <t>Dec. 31, 2024</t>
        </is>
      </c>
    </row>
    <row r="3">
      <c r="A3" s="3" t="inlineStr">
        <is>
          <t>Segment</t>
        </is>
      </c>
      <c r="B3" s="4" t="inlineStr">
        <is>
          <t xml:space="preserve"> </t>
        </is>
      </c>
    </row>
    <row r="4">
      <c r="A4" s="4" t="inlineStr">
        <is>
          <t>Segment</t>
        </is>
      </c>
      <c r="B4" s="4" t="inlineStr">
        <is>
          <t xml:space="preserve">19. Segments The Company has two reportable operating segments, which consist of cloud telecommunications services and software solutions and uses segment income/(loss) from operations to assess performance against forecasted results and allocate resources to its segments. Segment income/(loss) from operations is determined on the same basis as consolidated income/(loss) from operations presented in the Company’s consolidated statements of operations.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Our chief operating decision maker (CODM) is our Chief Executive Officer, Jeffrey G. Korn. The CODM uses segment income/(loss) from operations before income taxes for purposes of allocating resources and evaluating financial performance predominantly in the annual budget and forecasting process. The CODM considers budget-to-actual variances on a quarterly basis using the segment income/(loss) before taxes measure when making decisions about allocating capital and personnel to the segments. The CODM does not review assets in evaluating the results of the operating segments, and therefore, such information is not presented. Segment revenue, significant segment expenses, income/(loss) from operations, other income/(expense) and income/(loss) before income tax for the years ended December 31, 2024 and 2023 are as follows (in thousands): Year Ended December 31, 2024 Cloud Software (In thousands) Telecommunications Solutions Total Segment Segment Consolidated Service revenue $ 31,849 $ - $ 31,849 Software solutions revenue - 23,374 23,374 Product revenue 5,615 - 5,615 Consolidated revenue 37,464 23,374 60,838 Less: significant and other segment expenses Employee expenses 16,173 11,038 27,211 Commissions 5,151 996 6,147 Contractor expense 1,722 1,674 3,396 Depreciation and amortization 1,402 1,928 3,330 Other segment items(1) 12,762 6,168 18,930 Total operating expense 37,210 21,804 59,014 Segment income/(loss) from operations 254 1,570 1,824 Less: other segment income/(expense) Interest income 191 - 191 Interest expense (42 ) - (42 ) Other income/(expense) 10 (94 ) (84 ) Income/(loss) before income tax $ 413 $ 1,476 $ 1,889 Income tax benefit/(provision) (212 ) Net income/(loss) $ 1,677 ______________________ (1) Other segment items primarily includes third-party telecommunication charges, cost of product revenue, software costs, data center costs, and other overhead expenses. Year Ended December 31, 2023 Cloud Software (In thousands) Telecommunications Solutions Total Segment Segment Consolidated Service revenue $ 29,668 $ - $ 29,668 Software solutions revenue - 18,047 18,047 Product revenue 5,484 - 5,484 Consolidated revenue 35,152 18,047 53,199 Less: significant and other segment expenses Employee expenses 17,301 9,509 26,810 Commissions 3,950 560 4,510 Contractor expense 1,462 1,661 3,123 Depreciation and amortization 1,553 2,020 3,573 Other segment items(1) 12,369 4,503 16,872 Total operating expense 36,635 18,253 54,888 Segment income/(loss) from operations (1,483 ) (206 ) (1,689 ) Less: other segment income/(expense) Interest income 2 - 2 Interest expense (115 ) - (115 ) Gain on sale of property and equipment 1,459 - 1,459 Other income/(expense) 13 66 79 Income/(loss) before income tax $ (124 ) $ (140 ) $ (264 ) Income tax benefit/(provision) (98 ) Net income/(loss) $ (362 ) ______________________ (1) Other segment items primarily includes third-party telecommunication charges, cost of product revenue, software costs, data center costs, and other overhead expenses. The Company operates in two geographic areas, the United States and international. Revenue by geography is based on the location of the customer from which the revenue is earned. Revenue by geographic location is as follows (in thousands): Year Ended 2024 2023 United States $ 57,318 $ 50,662 International 3,520 2,537 Total revenue $ 60,838 $ 53,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4</t>
        </is>
      </c>
    </row>
    <row r="3">
      <c r="A3" s="3" t="inlineStr">
        <is>
          <t>Quarterly Financial Information</t>
        </is>
      </c>
      <c r="B3" s="4" t="inlineStr">
        <is>
          <t xml:space="preserve"> </t>
        </is>
      </c>
    </row>
    <row r="4">
      <c r="A4" s="4" t="inlineStr">
        <is>
          <t>Quarterly Financial Information</t>
        </is>
      </c>
      <c r="B4" s="4" t="inlineStr">
        <is>
          <t>20. Quarterly Financial Information (in thousands, unaudited) For the three months ended March 31, June 30, September 30, December 31, Consolidated 2024 2024 2024 2024 Service revenue $ 7,845 $ 8,067 $ 7,953 $ 7,984 Software solutions revenue 5,146 5,325 5,860 7,043 Product revenue 1,295 1,293 1,814 1,213 Total revenue 14,286 14,685 15,627 16,240 Operating expenses: Cost of service revenue 3,109 3,246 3,336 3,396 Cost of software solutions revenue 1,392 1,445 1,686 2,270 Cost of product revenue 730 696 1,081 708 Selling and marketing 4,027 3,958 4,221 4,332 General and administrative 3,296 3,432 3,695 3,406 Research and development 1,249 1,328 1,473 1,502 Total operating expenses 13,803 14,105 15,492 15,614 Income/(loss) from operations 483 580 135 626 Total other income/(expense), net (22 ) 35 59 (7 ) Income/(loss) before income tax 461 615 194 619 Income tax benefit/(provision) (27 ) (27 ) (46 ) (112 ) Net income/(loss) $ 434 $ 588 $ 148 $ 507 Basic earnings per common share (1) $ 0.02 $ 0.02 $ 0.01 $ 0.02 Diluted earnings per common share (1) $ 0.01 $ 0.02 $ 0.00 $ 0.02 For the three months ended March 31, June 30, September 30, December 31, Consolidated 2023 2023 2023 2023 Service revenue $ 7,158 $ 7,308 $ 7,517 $ 7,685 Software Solutions 4,108 3,930 4,691 5,318 Product revenue 1,225 1,432 1,666 1,161 Total revenue 12,491 12,670 13,874 14,164 Operating expenses: Cost of service revenue 3,044 3,095 3,173 3,294 Cost of software solutions 1,185 1,293 1,328 1,822 Cost of product revenue 839 881 923 688 Selling and marketing 3,809 3,613 3,502 3,747 General and administrative 3,997 3,167 3,309 3,320 Research and development 1,191 1,138 1,275 1,255 Total operating expenses 14,065 13,187 13,510 14,126 Income/(loss) from operations (1,574 ) (517 ) 364 38 Total other income/(expense), net 16 (4 ) 1,373 40 Income/(loss) before income tax (1,558 ) (521 ) 1,737 78 Income tax benefit/(provision) (24 ) (24 ) (33 ) (17 ) Net income/(loss) $ (1,582 ) $ (545 ) $ 1,704 $ 61 Basic earnings per common share (1) $ (0.06 ) $ (0.02 ) $ 0.07 $ 0.00 Diluted earnings per common share (1) $ (0.06 ) $ (0.02 ) $ 0.06 $ 0.00 ______________________ (1) Earnings per common share is computed independently for each of the quarters presented. Therefore, the sums of quarterly earnings per common share amounts do not necessarily equal the total for the twelve-month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Description of Business and Significant Accounting Policies</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 xml:space="preserve">Basis of Presentation – </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year ended December 31, 2024 and 2023, we recorded foreign currency translation gains/(losses) of ($6), and $21, respectively, in our statements of comprehensive income (loss).</t>
        </is>
      </c>
    </row>
    <row r="7">
      <c r="A7" s="4" t="inlineStr">
        <is>
          <t>Cash and Cash Equivalents</t>
        </is>
      </c>
      <c r="B7" s="4" t="inlineStr">
        <is>
          <t xml:space="preserve"> Cash and Cash Equivalents – </t>
        </is>
      </c>
    </row>
    <row r="8">
      <c r="A8" s="4" t="inlineStr">
        <is>
          <t>Trade Receivables and Allowance for Credit Losses</t>
        </is>
      </c>
      <c r="B8" s="4" t="inlineStr">
        <is>
          <t xml:space="preserve">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 </t>
        </is>
      </c>
    </row>
    <row r="9">
      <c r="A9" s="4" t="inlineStr">
        <is>
          <t>Equipment Financing Receivables and Allowance for Credit Losses</t>
        </is>
      </c>
      <c r="B9" s="4" t="inlineStr">
        <is>
          <t>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t>
        </is>
      </c>
    </row>
    <row r="10">
      <c r="A10" s="4" t="inlineStr">
        <is>
          <t>Contract Assets and Allowance for Credit Losses</t>
        </is>
      </c>
      <c r="B10" s="4" t="inlineStr">
        <is>
          <t>Contract Assets and Allowance for Credit Losses–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Asset Acquisitions</t>
        </is>
      </c>
      <c r="B14" s="4" t="inlineStr">
        <is>
          <t xml:space="preserve">Asset Acquisitions – </t>
        </is>
      </c>
    </row>
    <row r="15">
      <c r="A15" s="4" t="inlineStr">
        <is>
          <t>Business Acquisition</t>
        </is>
      </c>
      <c r="B15" s="4" t="inlineStr">
        <is>
          <t xml:space="preserve">Business Acquisitions - </t>
        </is>
      </c>
    </row>
    <row r="16">
      <c r="A16" s="4" t="inlineStr">
        <is>
          <t>Goodwill</t>
        </is>
      </c>
      <c r="B16" s="4" t="inlineStr">
        <is>
          <t xml:space="preserve">Goodwill –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must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mpairment assessment inherently involves management judgments regarding a number of assumptions.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8 (Intangible Assets and Goodwill). </t>
        </is>
      </c>
    </row>
    <row r="17">
      <c r="A17" s="4" t="inlineStr">
        <is>
          <t>Intangible Assets</t>
        </is>
      </c>
      <c r="B17" s="4" t="inlineStr">
        <is>
          <t xml:space="preserve">Intangible Assets – Amortizable intangible assets are amortized over the estimated useful lives as follows: Customer relationships 6 to 16 years Developed technologies 2 to 6 years Trademark and trade names 4 years </t>
        </is>
      </c>
    </row>
    <row r="18">
      <c r="A18" s="4" t="inlineStr">
        <is>
          <t>Contract Liabilities</t>
        </is>
      </c>
      <c r="B18" s="4" t="inlineStr">
        <is>
          <t xml:space="preserve">Contract Liabilities – </t>
        </is>
      </c>
    </row>
    <row r="19">
      <c r="A19" s="4" t="inlineStr">
        <is>
          <t>Use of Estimates</t>
        </is>
      </c>
      <c r="B19" s="4" t="inlineStr">
        <is>
          <t xml:space="preserve">Use of Estimates – </t>
        </is>
      </c>
    </row>
    <row r="20">
      <c r="A20" s="4" t="inlineStr">
        <is>
          <t>Contingencies</t>
        </is>
      </c>
      <c r="B20" s="4" t="inlineStr">
        <is>
          <t xml:space="preserve">C ontingencies – </t>
        </is>
      </c>
    </row>
    <row r="21">
      <c r="A21" s="4" t="inlineStr">
        <is>
          <t>Service, Software Solutions and Product Revenue Recognition</t>
        </is>
      </c>
      <c r="B21" s="4" t="inlineStr">
        <is>
          <t xml:space="preserve">Service, Software Solutions and Product Revenue Recognition – </t>
        </is>
      </c>
    </row>
    <row r="22">
      <c r="A22" s="4" t="inlineStr">
        <is>
          <t>Cost of Service Revenue</t>
        </is>
      </c>
      <c r="B22" s="4" t="inlineStr">
        <is>
          <t xml:space="preserve">Cost of Service Revenue – </t>
        </is>
      </c>
    </row>
    <row r="23">
      <c r="A23" s="4" t="inlineStr">
        <is>
          <t>Cost of Software Solutions Revenue</t>
        </is>
      </c>
      <c r="B23" s="4" t="inlineStr">
        <is>
          <t xml:space="preserve">Cost of Software Solutions Revenue – </t>
        </is>
      </c>
    </row>
    <row r="24">
      <c r="A24" s="4" t="inlineStr">
        <is>
          <t>Cost of Product Revenue</t>
        </is>
      </c>
      <c r="B24" s="4" t="inlineStr">
        <is>
          <t xml:space="preserve">Cost of Product Revenue – </t>
        </is>
      </c>
    </row>
    <row r="25">
      <c r="A25" s="4" t="inlineStr">
        <is>
          <t>Product Warranty</t>
        </is>
      </c>
      <c r="B25" s="4" t="inlineStr">
        <is>
          <t xml:space="preserve">Product Warranty – </t>
        </is>
      </c>
    </row>
    <row r="26">
      <c r="A26" s="4" t="inlineStr">
        <is>
          <t>Contingent Consideration</t>
        </is>
      </c>
      <c r="B26" s="4" t="inlineStr">
        <is>
          <t xml:space="preserve">Contingent Consideration – </t>
        </is>
      </c>
    </row>
    <row r="27">
      <c r="A27" s="4" t="inlineStr">
        <is>
          <t>Research and Development</t>
        </is>
      </c>
      <c r="B27" s="4" t="inlineStr">
        <is>
          <t xml:space="preserve"> Research and Development – </t>
        </is>
      </c>
    </row>
    <row r="28">
      <c r="A28" s="4" t="inlineStr">
        <is>
          <t>Fair Value Measurements</t>
        </is>
      </c>
      <c r="B28"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29">
      <c r="A29" s="4" t="inlineStr">
        <is>
          <t>Lease Obligations</t>
        </is>
      </c>
      <c r="B29"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0">
      <c r="A30" s="4" t="inlineStr">
        <is>
          <t>Notes Payable</t>
        </is>
      </c>
      <c r="B30" s="4" t="inlineStr">
        <is>
          <t xml:space="preserve">Notes Payable – </t>
        </is>
      </c>
    </row>
    <row r="31">
      <c r="A31" s="4" t="inlineStr">
        <is>
          <t>Income Taxes</t>
        </is>
      </c>
      <c r="B31" s="4" t="inlineStr">
        <is>
          <t xml:space="preserve">Income Taxes – Interest and penalties associated with income taxes are classified as income tax expense in the consolidated statements of operations. </t>
        </is>
      </c>
    </row>
    <row r="32">
      <c r="A32" s="4" t="inlineStr">
        <is>
          <t>Stock-Based Compensation</t>
        </is>
      </c>
      <c r="B32" s="4" t="inlineStr">
        <is>
          <t xml:space="preserve">Stock-Based Compensation – </t>
        </is>
      </c>
    </row>
    <row r="33">
      <c r="A33" s="4" t="inlineStr">
        <is>
          <t>Operating Segments</t>
        </is>
      </c>
      <c r="B33" s="4" t="inlineStr">
        <is>
          <t xml:space="preserve">Operating Segments – </t>
        </is>
      </c>
    </row>
    <row r="34">
      <c r="A34" s="4" t="inlineStr">
        <is>
          <t>Significant Customers</t>
        </is>
      </c>
      <c r="B34" s="4" t="inlineStr">
        <is>
          <t xml:space="preserve">Significant Customers – </t>
        </is>
      </c>
    </row>
    <row r="35">
      <c r="A35" s="4" t="inlineStr">
        <is>
          <t>Recently Adopted Accounting Pronouncements</t>
        </is>
      </c>
      <c r="B35" s="4" t="inlineStr">
        <is>
          <t>Recently Adopted Accounting Pronouncements – Financial Instruments - Credit Losses, Contract Assets and Allowance for Credit Losses In November 2023, the FASB issued ASU 2023-07, Segment Reporting (Topic 280): Improvements to Reportable Segment Disclosure</t>
        </is>
      </c>
    </row>
    <row r="36">
      <c r="A36" s="4" t="inlineStr">
        <is>
          <t>Recently Issued Accounting Pronouncements</t>
        </is>
      </c>
      <c r="B36" s="4" t="inlineStr">
        <is>
          <t>Recently Issued Accounting Pronouncements – Income Taxes (Topic 740): Improvements to Income Tax Disclosures In November 2024, the FASB issued ASU No. 2024-03, “Income Statement-Reporting Comprehensive Income-Expense Disaggregation Disclosures (Subtopic 220-40): Disaggregation of Income Statement Expenses.” ASU 2024-03 requires a public business entity (“PBE”) to disclose information in the notes to financial statements about purchases of inventory, employee compensation, depreciation, intangible asset amortization, and depletion for each income statement line item that contains those expenses. Entities would also have to disclose other specific expenses, gains, or losses that are already required to be disclosed under GAAP in this same disclosure, a qualitative description of the amounts remaining that are not separately disaggregated quantitatively, and the total amount of selling expenses, as well as the PBE’s definition of selling expenses. In January 2025, the FASB Issued ASU No. 2025-01, "Income Statement—Reporting Comprehensive Income—Expense Disaggregation Disclosures (Subtopic 220-40)," which clarified that ASU 2024-03 is effective public business entities for annual reporting periods beginning after December 15, 2026 and interim reporting periods within annual reporting periods beginning after December 15, 2027. Implementation of ASU 2024-03 may be applied prospectively or retrospectively. The application of this new guidance is not expected to have a material impact on the Company’s financial statements, as the guidance pertains only to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 Trade Receivables</t>
        </is>
      </c>
      <c r="B3" s="6" t="n">
        <v>146</v>
      </c>
      <c r="C3" s="6" t="n">
        <v>116</v>
      </c>
    </row>
    <row r="4">
      <c r="A4" s="4" t="inlineStr">
        <is>
          <t>Allowance For Equipment Financing Receivable</t>
        </is>
      </c>
      <c r="B4" s="5" t="n">
        <v>69</v>
      </c>
      <c r="C4" s="5" t="n">
        <v>56</v>
      </c>
    </row>
    <row r="5">
      <c r="A5" s="4" t="inlineStr">
        <is>
          <t>Allowance For Contract Assets</t>
        </is>
      </c>
      <c r="B5" s="5" t="n">
        <v>127</v>
      </c>
      <c r="C5" s="5" t="n">
        <v>85</v>
      </c>
    </row>
    <row r="6">
      <c r="A6" s="4" t="inlineStr">
        <is>
          <t>Allowance For Long Term Equipment Financing Receivable</t>
        </is>
      </c>
      <c r="B6" s="6" t="n">
        <v>157</v>
      </c>
      <c r="C6" s="6" t="n">
        <v>115</v>
      </c>
    </row>
    <row r="7">
      <c r="A7" s="4" t="inlineStr">
        <is>
          <t>Preferred Stock, Par Value</t>
        </is>
      </c>
      <c r="B7" s="7" t="n">
        <v>0.001</v>
      </c>
      <c r="C7" s="7" t="n">
        <v>0.001</v>
      </c>
    </row>
    <row r="8">
      <c r="A8" s="4" t="inlineStr">
        <is>
          <t>Preferred Stock, Authorized</t>
        </is>
      </c>
      <c r="B8" s="5" t="n">
        <v>5000000</v>
      </c>
      <c r="C8" s="5" t="n">
        <v>5000000</v>
      </c>
    </row>
    <row r="9">
      <c r="A9" s="4" t="inlineStr">
        <is>
          <t>Preferred Stock, Issued</t>
        </is>
      </c>
      <c r="B9" s="5" t="n">
        <v>0</v>
      </c>
      <c r="C9" s="5" t="n">
        <v>0</v>
      </c>
    </row>
    <row r="10">
      <c r="A10" s="4" t="inlineStr">
        <is>
          <t>Common Stock, Par Value</t>
        </is>
      </c>
      <c r="B10" s="7" t="n">
        <v>0.001</v>
      </c>
      <c r="C10" s="7" t="n">
        <v>0.001</v>
      </c>
    </row>
    <row r="11">
      <c r="A11" s="4" t="inlineStr">
        <is>
          <t>Common Stock, Authorized</t>
        </is>
      </c>
      <c r="B11" s="5" t="n">
        <v>50000000</v>
      </c>
      <c r="C11" s="5" t="n">
        <v>50000000</v>
      </c>
    </row>
    <row r="12">
      <c r="A12" s="4" t="inlineStr">
        <is>
          <t>Common Stock, Issued</t>
        </is>
      </c>
      <c r="B12" s="5" t="n">
        <v>27621557</v>
      </c>
      <c r="C12" s="5" t="n">
        <v>26130218</v>
      </c>
    </row>
    <row r="13">
      <c r="A13" s="4" t="inlineStr">
        <is>
          <t>Common Stock, Outstanding</t>
        </is>
      </c>
      <c r="B13" s="5" t="n">
        <v>27621557</v>
      </c>
      <c r="C13" s="5" t="n">
        <v>26130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Description of Business and Significant Accounting Policies</t>
        </is>
      </c>
      <c r="B3" s="4" t="inlineStr">
        <is>
          <t xml:space="preserve"> </t>
        </is>
      </c>
    </row>
    <row r="4">
      <c r="A4" s="4" t="inlineStr">
        <is>
          <t>Estimated useful life of property and equipment</t>
        </is>
      </c>
      <c r="B4" s="4" t="inlineStr">
        <is>
          <t xml:space="preserve">Computer and office equipment 2 to 5 years Computer software 3 years Internal-use software 3 years Furniture and fixtures 4 years Leasehold improvements 2 to 5 years Vehicles 5 years </t>
        </is>
      </c>
    </row>
    <row r="5">
      <c r="A5" s="4" t="inlineStr">
        <is>
          <t>Estimated useful life of Intangible assets</t>
        </is>
      </c>
      <c r="B5" s="4" t="inlineStr">
        <is>
          <t xml:space="preserve">Customer relationships 6 to 16 years Developed technologies 2 to 6 years Trademark and trade names 4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Disaggregation of revenue</t>
        </is>
      </c>
      <c r="B4" s="4" t="inlineStr">
        <is>
          <t xml:space="preserve">Year Ended December 31, 2024 Cloud Software Total (In thousands) Telecommunications Solutions Reportable Segment Segment Segments Major products/services lines Desktop devices $ 5,615 $ - $ 5,615 Equipment financing revenue 676 - 676 Telecommunications services 27,067 - 27,067 Fees, commissions, and other, recognized over time 2,134 - 2,134 One time fees, commissions and other 1,972 - 1,972 Software licenses - 4,874 4,874 Subscription maintenance and support - 16,459 16,459 Professional services and other - 2,041 2,041 $ 37,464 $ 23,374 $ 60,838 Timing of revenue recognition Products, services, and fees recognized at a point in time $ 7,587 $ 6,915 $ 14,502 Products, services, and fees transferred over time 29,877 16,459 46,336 $ 37,464 $ 23,374 $ 60,838 Year Ended December 31, 2023 Cloud Software Total (In thousands) Telecommunications Solutions Reportable Segment Segment Segments Major products/services lines Desktop devices $ 5,484 $ - $ 5,484 Equipment financing revenue 501 - 501 Telecommunications services 25,168 - 25,168 Fees, commissions, and other, recognized over time 1,899 - 1,899 One time fees, commissions and other 2,100 - 2,100 Software licenses - 3,454 3,454 Subscription maintenance and support - 13,181 13,181 Professional services and other - 1,412 1,412 $ 35,152 $ 18,047 $ 53,199 Timing of revenue recognition Products, services, and fees recognized at a point in time $ 7,584 $ 4,866 $ 12,450 Products, services, and fees transferred over time 27,568 13,181 40,749 $ 35,152 $ 18,047 $ 53,199 </t>
        </is>
      </c>
    </row>
    <row r="5">
      <c r="A5" s="4" t="inlineStr">
        <is>
          <t>Contract balances</t>
        </is>
      </c>
      <c r="B5" s="4" t="inlineStr">
        <is>
          <t xml:space="preserve"> December 31, (In thousands) 2024 2023 Receivables, which are included in trade receivables, net of allowance for credit losses $ 4,352 $ 3,476 Contract assets, net of allowance for credit losses 406 342 Contract liabilities 3,372 2,588 </t>
        </is>
      </c>
    </row>
    <row r="6">
      <c r="A6" s="4" t="inlineStr">
        <is>
          <t>Significant changes in the contract assets and liabilities</t>
        </is>
      </c>
      <c r="B6" s="4" t="inlineStr">
        <is>
          <t xml:space="preserve"> For the Year Ended For the Year Ended (In thousands) December 31, 2024 December 31, 2023 Contract Assets Contract Liabilities Contract Assets Contract Liabilities Revenue recognized that was included in the contract liability balance at the beginning of the period $ - $ (3,154 ) $ - $ (3,393 ) Increase due to cash received, excluding amounts recognized as revenue during the period - 3,938 - 2,396 Transferred to receivables from contract assets recognized at the beginning of the period (302 ) - (192 ) - Increase due to additional unamortized discounts 366 - 216 - </t>
        </is>
      </c>
    </row>
    <row r="7">
      <c r="A7" s="4" t="inlineStr">
        <is>
          <t>Contract assets allowance for credit losses</t>
        </is>
      </c>
      <c r="B7" s="4" t="inlineStr">
        <is>
          <t xml:space="preserve"> December 31, 2024 2023 Gross contract assets $ 533 $ 427 Less: allowance for credit losses (127 ) (85 ) Contract assets, net of allowance for credit losses $ 406 $ 342 </t>
        </is>
      </c>
    </row>
    <row r="8">
      <c r="A8" s="4" t="inlineStr">
        <is>
          <t>Schedule of allowance for credit losses</t>
        </is>
      </c>
      <c r="B8" s="4" t="inlineStr">
        <is>
          <t xml:space="preserve">Balance at December 31, 2023 $ 85 Provision 1 Write-offs (4 ) Recoveries and other - Balance at March 31, 2024 $ 82 Provision 18 Write-offs - Recoveries and other - Balance at June 30, 2024 $ 100 Provision 11 Write-offs - Recoveries and other - Balance at September 30, 2024 $ 111 Provision 18 Write-offs (2 ) Recoveries and other - Balance at December 31, 2024 $ 127 </t>
        </is>
      </c>
    </row>
    <row r="9">
      <c r="A9" s="4" t="inlineStr">
        <is>
          <t>Performance obligations</t>
        </is>
      </c>
      <c r="B9" s="4" t="inlineStr">
        <is>
          <t xml:space="preserve"> 2025 2026 2027 2028 2029 and thereafter Total Desktop devices $ 703 $ 703 Telecommunications services $ 22,106 14,760 9,907 6,250 1,643 $ 54,666 Software solutions $ 15,762 7,114 4,654 1,527 1,205 $ 30,262 Total $ 38,571 21,874 14,561 7,777 2,848 $ 85,631 All consideration from contracts with customers is included in the amounts presented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basic and diluted net income per common share</t>
        </is>
      </c>
      <c r="B4" s="4" t="inlineStr">
        <is>
          <t xml:space="preserve"> Year Ended December 31, 2024 2023 Net income/(loss) (in thousands) (A) $ 1,677 $ (362 ) Weighted-average share reconciliation: Weighted-average basic shares outstanding (B) 26,757,242 25,944,748 Dilutive effect of stock-based awards 3,262,117 - Diluted weighted-average outstanding shares of common stock (C) 30,019,359 25,944,748 Earnings per common share: Basic (A/B) $ 0.06 $ (0.01 ) Diluted (A/C) $ 0.06 $ (0.01 )</t>
        </is>
      </c>
    </row>
    <row r="5">
      <c r="A5" s="4" t="inlineStr">
        <is>
          <t>Schedule of common stock not included in the computation of diluted income per share</t>
        </is>
      </c>
      <c r="B5" s="4" t="inlineStr">
        <is>
          <t xml:space="preserve"> Year Ended December 31, 2024 2023 Stock options 1,650,687 4,580,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Allowance for Credit Losses (Tables)</t>
        </is>
      </c>
      <c r="B1" s="2" t="inlineStr">
        <is>
          <t>12 Months Ended</t>
        </is>
      </c>
    </row>
    <row r="2">
      <c r="B2" s="2" t="inlineStr">
        <is>
          <t>Dec. 31, 2024</t>
        </is>
      </c>
    </row>
    <row r="3">
      <c r="A3" s="3" t="inlineStr">
        <is>
          <t>Trade Receivables and Allowance for Credit Losses</t>
        </is>
      </c>
      <c r="B3" s="4" t="inlineStr">
        <is>
          <t xml:space="preserve"> </t>
        </is>
      </c>
    </row>
    <row r="4">
      <c r="A4" s="4" t="inlineStr">
        <is>
          <t>Schedule of trade receivables balance consists of traditional trade receivables</t>
        </is>
      </c>
      <c r="B4" s="4" t="inlineStr">
        <is>
          <t xml:space="preserve"> December 31, 2024 2023 Gross trade receivables $ 4,498 $ 3,592 Less: allowance for credit losses (146 ) (116 ) Trade receivables, net $ 4,352 $ 3,476 Current trade receivables, net $ 4,352 $ 3,476 Long-term trade receivables, net - - Trade receivables, net $ 4,352 $ 3,476 </t>
        </is>
      </c>
    </row>
    <row r="5">
      <c r="A5" s="4" t="inlineStr">
        <is>
          <t>Schedule of allowance for credit losses</t>
        </is>
      </c>
      <c r="B5" s="4" t="inlineStr">
        <is>
          <t xml:space="preserve">Balance at December 31, 2023 $ 116 Provision 57 Write-offs (48 ) Recoveries and other - Balance at March 31, 2024 $ 125 Provision 18 Write-offs (18 ) Recoveries and other (39 ) Balance at June 30, 2024 $ 86 Provision 14 Write-offs (11 ) Recoveries and other (17 ) Balance at September 30, 2024 $ 72 Provision 94 Write-offs (34 ) Recoveries and other 14 Balance at December 31, 2024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pment Financing Receivables and Allowance for Credit Losses (Tables)</t>
        </is>
      </c>
      <c r="B1" s="2" t="inlineStr">
        <is>
          <t>12 Months Ended</t>
        </is>
      </c>
    </row>
    <row r="2">
      <c r="B2" s="2" t="inlineStr">
        <is>
          <t>Dec. 31, 2024</t>
        </is>
      </c>
    </row>
    <row r="3">
      <c r="A3" s="3" t="inlineStr">
        <is>
          <t>Equipment Financing Receivables and Allowance for Credit Losses</t>
        </is>
      </c>
      <c r="B3" s="4" t="inlineStr">
        <is>
          <t xml:space="preserve"> </t>
        </is>
      </c>
    </row>
    <row r="4">
      <c r="A4" s="4" t="inlineStr">
        <is>
          <t>Schedule of financing receivables</t>
        </is>
      </c>
      <c r="B4" s="4" t="inlineStr">
        <is>
          <t xml:space="preserve"> December 31, 2024 2023 Gross equipment financing receivables $ 5,164 $ 3,888 Less: unearned income (1,492 ) (1,093 ) Less: allowance for credit losses (226 ) (171 ) Equipment financing receivables, net $ 3,446 $ 2,624 Current equipment financing receivables, net $ 1,049 $ 856 Long-term equipment financing receivables, net 2,397 1,768 Equipment financing receivables, net $ 3,446 $ 2,624 </t>
        </is>
      </c>
    </row>
    <row r="5">
      <c r="A5" s="4" t="inlineStr">
        <is>
          <t>Schedule of financing receivables future contractual maturities</t>
        </is>
      </c>
      <c r="B5" s="4" t="inlineStr">
        <is>
          <t xml:space="preserve">Year ending December 31, 2025 $ 1,777 2026 1,422 2027 1,069 2028 657 2029 and thereafter 239 Total $ 5,164 </t>
        </is>
      </c>
    </row>
    <row r="6">
      <c r="A6" s="4" t="inlineStr">
        <is>
          <t>Schedule of financing receivables Allowance for Credit Losses</t>
        </is>
      </c>
      <c r="B6" s="4" t="inlineStr">
        <is>
          <t xml:space="preserve">Balance at December 31, 2023 $ 171 Provision 22 Write-offs (13 ) Recoveries and other - Balance at March 31, 2024 $ 180 Provision 23 Write-offs (9 ) Recoveries and other - Balance at June 30, 2024 $ 194 Provision 27 Write-offs (6 ) Recoveries and other - Balance at September 30, 2024 $ 215 Provision 22 Write-offs (8 ) Recoveries and other (3 ) Balance at December 31, 2024 $ 226 </t>
        </is>
      </c>
    </row>
    <row r="7">
      <c r="A7" s="4" t="inlineStr">
        <is>
          <t>Schedule of Aging of Receivables</t>
        </is>
      </c>
      <c r="B7" s="4" t="inlineStr">
        <is>
          <t xml:space="preserve"> December 31, 2024 2023 Past due amounts 0 - 90 days $ 3,444 $ 2,623 Past due amounts &gt; 90 days 2 1 Total $ 3,446 $ 2,624 </t>
        </is>
      </c>
    </row>
    <row r="8">
      <c r="A8" s="4" t="inlineStr">
        <is>
          <t>Schedule of financing receivables and current period gross write offs</t>
        </is>
      </c>
      <c r="B8" s="4" t="inlineStr">
        <is>
          <t xml:space="preserve"> December 31, 2024 December 31, 2023 2024 2023 2022 2021 2020 Prior Total Equipment Financing Receivables Total Equipment Financing Receivables United States $ 1,849 1,167 497 94 65 - $ 3,672 $ 2,795 Current period gross write offs $ 5 18 7 6 - - $ 36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 December 31, 2024 2023 Prepaid corporate insurance $ 88 $ 68 Prepaid software services and support 455 245 User group meeting fees 86 84 Prepaid rent 103 - Other prepaid expenses 144 111 Total prepaid expenses $ 876 $ 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December 31, 2024 2023 Computer and office equipment $ 2,142 $ 2,700 Computer software 589 625 Internal-use software 14 14 Furniture and fixtures - 64 Vehicles 143 143 Leasehold improvements 34 15 Less: accumulated depreciation (2,528 ) (2,891 ) Total property and equipment, net $ 394 $ 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t>
        </is>
      </c>
      <c r="B4" s="4" t="inlineStr">
        <is>
          <t xml:space="preserve"> December 31, 2024 December 31, 2023 Gross Carrying Amount Accumulated Amortization Net Carrying Amount Gross Carrying Amount Accumulated Amortization Net Carrying Amount Customer relationships $ 26,073 $ (7,403 ) $ 18,670 $ 26,073 $ (5,260 ) $ 20,813 Developed technologies 4,900 (3,081 ) 1,819 4,900 (2,269 ) 2,631 Trademark and trade names 400 (361 ) 39 400 (288 ) 112 Total acquired intangible assets $ 31,373 $ (10,845 ) $ 20,528 $ 31,373 $ (7,817 ) $ 23,556 </t>
        </is>
      </c>
    </row>
    <row r="5">
      <c r="A5" s="4" t="inlineStr">
        <is>
          <t>Sammary of amortization of intangible assets</t>
        </is>
      </c>
      <c r="B5" s="4" t="inlineStr">
        <is>
          <t xml:space="preserve">Year ending December 31, 2025 $ 2,770 2026 2,457 2027 2,202 2028 1,637 2029 and thereafter 11,462 Total $ 20,528 </t>
        </is>
      </c>
    </row>
    <row r="6">
      <c r="A6" s="4" t="inlineStr">
        <is>
          <t>Schedule of goodwill carrying amount</t>
        </is>
      </c>
      <c r="B6" s="4" t="inlineStr">
        <is>
          <t xml:space="preserve"> Goodwill Balance at January 1, 2023 $ 9,454 Additions - Balance at December 31, 2023 9,454 Additions - Balance at December 31, 2024 $ 9,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xml:space="preserve"> December 31, 2024 2023 Accrued wages and benefits $ 2,828 $ 2,884 Accrued accounts payable 1,579 1,297 Accrued sales and telecommunications taxes 1,837 1,234 Product warranty liability 32 25 Cloud computing arrangements 279 - Credit cards 117 113 Other 320 398 Total accrued expenses $ 6,992 $ 5,951 </t>
        </is>
      </c>
    </row>
    <row r="5">
      <c r="A5" s="4" t="inlineStr">
        <is>
          <t>Schedule of product warranty liabilities</t>
        </is>
      </c>
      <c r="B5" s="4" t="inlineStr">
        <is>
          <t xml:space="preserve"> Warranty Liabilities Balance at January 1, 2023 $ 55 Accrual for warranties 25 Adjustments related to pre-existing warranties (32 ) Warranty settlements (23 ) Balance at December 31, 2023 25 Accrual for warranties 32 Adjustments related to pre-existing warranties (4 ) Warranty settlements (21 ) Balance at December 31, 2024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 December 31, 2024 2023 Related party note payable $ 478 $ 843 Other notes payable 114 206 Total notes payable $ 592 $ 1,049 Less: current notes payable (478 ) (457 ) Notes payable, net of current portion $ 114 $ 592 </t>
        </is>
      </c>
    </row>
    <row r="5">
      <c r="A5" s="4" t="inlineStr">
        <is>
          <t>Schedule of principal payments of notes payable</t>
        </is>
      </c>
      <c r="B5" s="4" t="inlineStr">
        <is>
          <t xml:space="preserve">Year ending December 31, 2025 $ 478 2026 114 2027 - 2028 - 2029 and thereafter - Total $ 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Service revenue</t>
        </is>
      </c>
      <c r="B4" s="6" t="n">
        <v>31849</v>
      </c>
      <c r="C4" s="6" t="n">
        <v>29668</v>
      </c>
    </row>
    <row r="5">
      <c r="A5" s="4" t="inlineStr">
        <is>
          <t>Software solutions revenue</t>
        </is>
      </c>
      <c r="B5" s="5" t="n">
        <v>23374</v>
      </c>
      <c r="C5" s="5" t="n">
        <v>18047</v>
      </c>
    </row>
    <row r="6">
      <c r="A6" s="4" t="inlineStr">
        <is>
          <t>Product revenue</t>
        </is>
      </c>
      <c r="B6" s="5" t="n">
        <v>5615</v>
      </c>
      <c r="C6" s="5" t="n">
        <v>5484</v>
      </c>
    </row>
    <row r="7">
      <c r="A7" s="4" t="inlineStr">
        <is>
          <t>Total revenue</t>
        </is>
      </c>
      <c r="B7" s="5" t="n">
        <v>60838</v>
      </c>
      <c r="C7" s="5" t="n">
        <v>53199</v>
      </c>
    </row>
    <row r="8">
      <c r="A8" s="3" t="inlineStr">
        <is>
          <t>Operating expenses:</t>
        </is>
      </c>
      <c r="B8" s="4" t="inlineStr">
        <is>
          <t xml:space="preserve"> </t>
        </is>
      </c>
      <c r="C8" s="4" t="inlineStr">
        <is>
          <t xml:space="preserve"> </t>
        </is>
      </c>
    </row>
    <row r="9">
      <c r="A9" s="4" t="inlineStr">
        <is>
          <t>Cost of service revenue</t>
        </is>
      </c>
      <c r="B9" s="5" t="n">
        <v>13087</v>
      </c>
      <c r="C9" s="5" t="n">
        <v>12606</v>
      </c>
    </row>
    <row r="10">
      <c r="A10" s="4" t="inlineStr">
        <is>
          <t>Cost of software solutions revenue</t>
        </is>
      </c>
      <c r="B10" s="5" t="n">
        <v>6793</v>
      </c>
      <c r="C10" s="5" t="n">
        <v>5627</v>
      </c>
    </row>
    <row r="11">
      <c r="A11" s="4" t="inlineStr">
        <is>
          <t>Cost of product revenue</t>
        </is>
      </c>
      <c r="B11" s="5" t="n">
        <v>3215</v>
      </c>
      <c r="C11" s="5" t="n">
        <v>3331</v>
      </c>
    </row>
    <row r="12">
      <c r="A12" s="4" t="inlineStr">
        <is>
          <t>Selling and marketing</t>
        </is>
      </c>
      <c r="B12" s="5" t="n">
        <v>16538</v>
      </c>
      <c r="C12" s="5" t="n">
        <v>14671</v>
      </c>
    </row>
    <row r="13">
      <c r="A13" s="4" t="inlineStr">
        <is>
          <t>General and administrative</t>
        </is>
      </c>
      <c r="B13" s="5" t="n">
        <v>13829</v>
      </c>
      <c r="C13" s="5" t="n">
        <v>13793</v>
      </c>
    </row>
    <row r="14">
      <c r="A14" s="4" t="inlineStr">
        <is>
          <t>Research and development</t>
        </is>
      </c>
      <c r="B14" s="5" t="n">
        <v>5552</v>
      </c>
      <c r="C14" s="5" t="n">
        <v>4860</v>
      </c>
    </row>
    <row r="15">
      <c r="A15" s="4" t="inlineStr">
        <is>
          <t>Total operating expenses</t>
        </is>
      </c>
      <c r="B15" s="5" t="n">
        <v>59014</v>
      </c>
      <c r="C15" s="5" t="n">
        <v>54888</v>
      </c>
    </row>
    <row r="16">
      <c r="A16" s="4" t="inlineStr">
        <is>
          <t>Income/(loss) from operations</t>
        </is>
      </c>
      <c r="B16" s="5" t="n">
        <v>1824</v>
      </c>
      <c r="C16" s="5" t="n">
        <v>-1689</v>
      </c>
    </row>
    <row r="17">
      <c r="A17" s="3" t="inlineStr">
        <is>
          <t>Other income/(expense):</t>
        </is>
      </c>
      <c r="B17" s="4" t="inlineStr">
        <is>
          <t xml:space="preserve"> </t>
        </is>
      </c>
      <c r="C17" s="4" t="inlineStr">
        <is>
          <t xml:space="preserve"> </t>
        </is>
      </c>
    </row>
    <row r="18">
      <c r="A18" s="4" t="inlineStr">
        <is>
          <t>Interest income</t>
        </is>
      </c>
      <c r="B18" s="5" t="n">
        <v>191</v>
      </c>
      <c r="C18" s="5" t="n">
        <v>2</v>
      </c>
    </row>
    <row r="19">
      <c r="A19" s="4" t="inlineStr">
        <is>
          <t>Interest expense</t>
        </is>
      </c>
      <c r="B19" s="5" t="n">
        <v>-42</v>
      </c>
      <c r="C19" s="5" t="n">
        <v>-115</v>
      </c>
    </row>
    <row r="20">
      <c r="A20" s="4" t="inlineStr">
        <is>
          <t>Gain on sale of property and equipment</t>
        </is>
      </c>
      <c r="B20" s="5" t="n">
        <v>0</v>
      </c>
      <c r="C20" s="5" t="n">
        <v>1459</v>
      </c>
    </row>
    <row r="21">
      <c r="A21" s="4" t="inlineStr">
        <is>
          <t>Other income/(expense)</t>
        </is>
      </c>
      <c r="B21" s="5" t="n">
        <v>-84</v>
      </c>
      <c r="C21" s="5" t="n">
        <v>79</v>
      </c>
    </row>
    <row r="22">
      <c r="A22" s="4" t="inlineStr">
        <is>
          <t>Total other income/(expense), net</t>
        </is>
      </c>
      <c r="B22" s="5" t="n">
        <v>65</v>
      </c>
      <c r="C22" s="5" t="n">
        <v>1425</v>
      </c>
    </row>
    <row r="23">
      <c r="A23" s="4" t="inlineStr">
        <is>
          <t>Income/(loss) before income tax</t>
        </is>
      </c>
      <c r="B23" s="5" t="n">
        <v>1889</v>
      </c>
      <c r="C23" s="5" t="n">
        <v>-264</v>
      </c>
    </row>
    <row r="24">
      <c r="A24" s="4" t="inlineStr">
        <is>
          <t>Income tax benefit/(provision)</t>
        </is>
      </c>
      <c r="B24" s="5" t="n">
        <v>-212</v>
      </c>
      <c r="C24" s="5" t="n">
        <v>-98</v>
      </c>
    </row>
    <row r="25">
      <c r="A25" s="4" t="inlineStr">
        <is>
          <t>Net income/(loss)</t>
        </is>
      </c>
      <c r="B25" s="6" t="n">
        <v>1677</v>
      </c>
      <c r="C25" s="6" t="n">
        <v>-362</v>
      </c>
    </row>
    <row r="26">
      <c r="A26" s="3" t="inlineStr">
        <is>
          <t>Earnings per common share:</t>
        </is>
      </c>
      <c r="B26" s="4" t="inlineStr">
        <is>
          <t xml:space="preserve"> </t>
        </is>
      </c>
      <c r="C26" s="4" t="inlineStr">
        <is>
          <t xml:space="preserve"> </t>
        </is>
      </c>
    </row>
    <row r="27">
      <c r="A27" s="4" t="inlineStr">
        <is>
          <t>Basic</t>
        </is>
      </c>
      <c r="B27" s="8" t="n">
        <v>0.06</v>
      </c>
      <c r="C27" s="8" t="n">
        <v>-0.01</v>
      </c>
    </row>
    <row r="28">
      <c r="A28" s="4" t="inlineStr">
        <is>
          <t>Diluted</t>
        </is>
      </c>
      <c r="B28" s="8" t="n">
        <v>0.06</v>
      </c>
      <c r="C28" s="8" t="n">
        <v>-0.01</v>
      </c>
    </row>
    <row r="29">
      <c r="A29" s="3" t="inlineStr">
        <is>
          <t>Weighted-average common shares outstanding:</t>
        </is>
      </c>
      <c r="B29" s="4" t="inlineStr">
        <is>
          <t xml:space="preserve"> </t>
        </is>
      </c>
      <c r="C29" s="4" t="inlineStr">
        <is>
          <t xml:space="preserve"> </t>
        </is>
      </c>
    </row>
    <row r="30">
      <c r="A30" s="4" t="inlineStr">
        <is>
          <t>Basic</t>
        </is>
      </c>
      <c r="B30" s="5" t="n">
        <v>26757242</v>
      </c>
      <c r="C30" s="5" t="n">
        <v>25944748</v>
      </c>
    </row>
    <row r="31">
      <c r="A31" s="4" t="inlineStr">
        <is>
          <t>Diluted</t>
        </is>
      </c>
      <c r="B31" s="5" t="n">
        <v>30019359</v>
      </c>
      <c r="C31" s="5" t="n">
        <v>25944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air value of financial instruments</t>
        </is>
      </c>
      <c r="B4" s="4" t="inlineStr">
        <is>
          <t xml:space="preserve"> December 31, 2024 December 31, 2023 Carrying Value Estimated Fair Value Carrying Value Estimated Fair Value Assets: Trade receivables, net $ 4,352 $ 4,352 $ 3,476 $ 3,476 Equipment financing receivables 3,446 3,446 2,624 2,624 Liabilities: Finance leases $ 23 $ 23 $ 98 $ 98 Notes payable 592 587 1,049 1,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hares of common stock reserved for future issuance</t>
        </is>
      </c>
      <c r="B4" s="4" t="inlineStr">
        <is>
          <t xml:space="preserve">Stock-based compensation plans: Share-based awards issued under plans 7,122 Available for future grants 1,612 8,7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fair value of stock options granted</t>
        </is>
      </c>
      <c r="B4" s="4" t="inlineStr">
        <is>
          <t xml:space="preserve"> Year Ended December 31, 2024 2023 Weighted-average fair value of options granted $ 3.64 $ 1.38 Expected volatility 75 % 88 % Expected life (in years) 5.69 5.74 Risk-free interest rate 4.13 % 3.76 % Expected dividend yield 0.00 % 0.00 %</t>
        </is>
      </c>
    </row>
    <row r="5">
      <c r="A5" s="4" t="inlineStr">
        <is>
          <t>Schedule of stock option activity</t>
        </is>
      </c>
      <c r="B5" s="4" t="inlineStr">
        <is>
          <t xml:space="preserve"> Weighted- Weighted- Average Aggregate Number of Average Remaining Intrinsic Value Shares Exercise Price Contract Life (in thousands) Outstanding at January 1, 2023 7,652,964 2.73 5.3 years 3,362 Granted 965,500 1.88 Exercised (183,521 ) 1.32 Cancelled/forfeited (439,144 ) 3.04 Outstanding at December 31, 2023 7,995,799 2.64 4.9 years 19,469 Granted 328,500 5.42 Exercised (1,460,404 ) 1.74 Cancelled/forfeited (201,096 ) 4.01 Outstanding at December 31, 2024 6,662,799 2.93 4.4 years 16,584 Shares vested and expected to vest 6,558,048 2.93 4.3 years 16,369 Exercisable as of December 31, 2024 5,866,379 2.89 3.8 years 14,950 Exercisable as of December 31, 2023 6,417,000 2.57 3.9 years 16,278 </t>
        </is>
      </c>
    </row>
    <row r="6">
      <c r="A6" s="4" t="inlineStr">
        <is>
          <t>Summary of RSUs outstanding</t>
        </is>
      </c>
      <c r="B6" s="4" t="inlineStr">
        <is>
          <t xml:space="preserve"> Years Ended December 31, 2025 2026 2027 RSUs with service-based vesting conditions 135 135 36 </t>
        </is>
      </c>
    </row>
    <row r="7">
      <c r="A7" s="4" t="inlineStr">
        <is>
          <t>Summary of RSUs activity</t>
        </is>
      </c>
      <c r="B7" s="4" t="inlineStr">
        <is>
          <t xml:space="preserve"> Number of Weighted-Average Units Fair Value Outstanding at January 1, 2023 155,985 $ 3.62 Granted 255,000 1.87 Vested/released (397,651 ) 2.57 Cancelled/forfeited - - Outstanding at December 31, 2023 13,334 1.73 Granted 440,000 5.24 Vested/released (109,166 ) 5.05 Cancelled/forfeited (38,334 ) 4.73 Outstanding at December 31, 2024 305,834 5.21 </t>
        </is>
      </c>
    </row>
    <row r="8">
      <c r="A8" s="4" t="inlineStr">
        <is>
          <t>Statement of operations effect of stock-based compensation</t>
        </is>
      </c>
      <c r="B8" s="4" t="inlineStr">
        <is>
          <t xml:space="preserve"> Year Ended December 31, 2024 2023 Share-based compensation expense by type: Stock options $ 2,399 $ 3,221 Restricted stock units 603 628 Total cost related to share-based compensation expense $ 3,002 $ 3,849 Share-based compensation expense by financial statement line item: Cost of revenue $ 476 $ 582 Research and development 611 610 Selling and marketing 548 658 General and administrative 1,367 1,999 Total cost related to share-based compensation expense $ 3,002 $ 3,8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expense)</t>
        </is>
      </c>
      <c r="B4" s="4" t="inlineStr">
        <is>
          <t xml:space="preserve"> Year Ended December 31, 2024 2023 Current income taxes: Federal $ - $ - State and local (169 ) (98 ) Foreign (43 ) - Total current (212 ) (98 ) Deferred income taxes: Federal - - State and local - - Total deferred - - Total income tax benefit/(provision) $ (212 ) $ (98 )</t>
        </is>
      </c>
    </row>
    <row r="5">
      <c r="A5" s="4" t="inlineStr">
        <is>
          <t>Schedule of reconciliation of federal statutory income tax rate to our effective income tax rate</t>
        </is>
      </c>
      <c r="B5" s="4" t="inlineStr">
        <is>
          <t xml:space="preserve"> Year Ended December 31, 2024 2023 U.S. federal statutory income tax benefit/(provision) $ (397 ) $ 56 Increase in income tax benefit resulting from: State and local income tax benefit/(provision), net of federal effect (135 ) (69 ) Change in the valuation allowance for net deferred income tax assets (246 ) 219 Stock-based compensation 595 (418 ) Other, net (29 ) 114 Income tax benefit/(provision) $ 212 ) $ (98 )</t>
        </is>
      </c>
    </row>
    <row r="6">
      <c r="A6" s="4" t="inlineStr">
        <is>
          <t>Schedule of net deferred income tax assets and liabilities</t>
        </is>
      </c>
      <c r="B6" s="4" t="inlineStr">
        <is>
          <t xml:space="preserve"> December 31, 2024 2023 Deferred income tax assets: Accrued expenses $ 290 $ 392 Deferred revenue 661 466 Net operating loss carry-forwards 5,729 6,451 Stock-based compensation 812 747 Other 14 20 Total deferred tax assets 7,506 8,076 Valuation allowances (5,417 ) (4,782 ) Net deferred tax assets 2,089 3,294 Deferred tax liabilities: Property and equipment (15 ) (41 ) Prepaid expenses and other (1,028 ) (723 ) Intangible assets (1,046 ) (2,530 ) Total deferred tax liabilities (2,089 ) (3,294 ) Net deferred tax assets (liabilities) $ - $ - </t>
        </is>
      </c>
    </row>
    <row r="7">
      <c r="A7" s="4" t="inlineStr">
        <is>
          <t>Schedule of changes in unrecognized tax benefits</t>
        </is>
      </c>
      <c r="B7" s="4" t="inlineStr">
        <is>
          <t xml:space="preserve">Balance as of January 1, 2023 $ - Reductions due to lapsed statute of limitations - Balance as of December 31, 2023 - Reductions due to lapsed statute of limitations - Balance as of December 31, 202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Maturity of operating lease and finance lease liabilities</t>
        </is>
      </c>
      <c r="B4" s="4" t="inlineStr">
        <is>
          <t xml:space="preserve">Year ending December 31, Operating Leases Finance Leases 2025 $ 578 $ 21 2026 562 3 2027 467 - 2028 62 - 2029 41 - Total minimum lease payments 1,710 24 Less: amount representing interest (190 ) (1 ) Present value of minimum lease payments $ 1,520 $ 23 </t>
        </is>
      </c>
    </row>
    <row r="5">
      <c r="A5" s="4" t="inlineStr">
        <is>
          <t>Schedule of lease term and discount rate</t>
        </is>
      </c>
      <c r="B5" s="4" t="inlineStr">
        <is>
          <t>Lease term and discount rate December 31, 2024 Weighted-average remaining lease term (years) Operating leases 3.0 Finance leases 0.6 Weighted-average discount rate Operating leases 7.5 % Finance leases 4.3 %</t>
        </is>
      </c>
    </row>
    <row r="6">
      <c r="A6" s="4" t="inlineStr">
        <is>
          <t>Schedule of cash paid for amounts included in the measurement of lease liabilities</t>
        </is>
      </c>
      <c r="B6" s="4" t="inlineStr">
        <is>
          <t xml:space="preserve"> Year Ended December 31, 2024 2023 Cash paid for amounts included in the measurement of lease liabilities: Operating cash flows from operating leases $ 1,039 $ 674 Operating cash flows from finance leases 2 5 Financing cash flows from finance leases (75 ) (95 ) Non-cash investing and financing activities: Additions to ROU assets obtained from: New operating lease liabilities $ 1,236 $ 349 New finance lease liabilities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t>
        </is>
      </c>
      <c r="B3" s="4" t="inlineStr">
        <is>
          <t xml:space="preserve"> </t>
        </is>
      </c>
    </row>
    <row r="4">
      <c r="A4" s="4" t="inlineStr">
        <is>
          <t>Information on reportable segments and reconciliation to condensed consolidated net (loss) income</t>
        </is>
      </c>
      <c r="B4" s="4" t="inlineStr">
        <is>
          <t>Year Ended December 31, 2024 Cloud Software (In thousands) Telecommunications Solutions Total Segment Segment Consolidated Service revenue $ 31,849 $ - $ 31,849 Software solutions revenue - 23,374 23,374 Product revenue 5,615 - 5,615 Consolidated revenue 37,464 23,374 60,838 Less: significant and other segment expenses Employee expenses 16,173 11,038 27,211 Commissions 5,151 996 6,147 Contractor expense 1,722 1,674 3,396 Depreciation and amortization 1,402 1,928 3,330 Other segment items(1) 12,762 6,168 18,930 Total operating expense 37,210 21,804 59,014 Segment income/(loss) from operations 254 1,570 1,824 Less: other segment income/(expense) Interest income 191 - 191 Interest expense (42 ) - (42 ) Other income/(expense) 10 (94 ) (84 ) Income/(loss) before income tax $ 413 $ 1,476 $ 1,889 Income tax benefit/(provision) (212 ) Net income/(loss) $ 1,677 Year Ended December 31, 2023 Cloud Software (In thousands) Telecommunications Solutions Total Segment Segment Consolidated Service revenue $ 29,668 $ - $ 29,668 Software solutions revenue - 18,047 18,047 Product revenue 5,484 - 5,484 Consolidated revenue 35,152 18,047 53,199 Less: significant and other segment expenses Employee expenses 17,301 9,509 26,810 Commissions 3,950 560 4,510 Contractor expense 1,462 1,661 3,123 Depreciation and amortization 1,553 2,020 3,573 Other segment items(1) 12,369 4,503 16,872 Total operating expense 36,635 18,253 54,888 Segment income/(loss) from operations (1,483 ) (206 ) (1,689 ) Less: other segment income/(expense) Interest income 2 - 2 Interest expense (115 ) - (115 ) Gain on sale of property and equipment 1,459 - 1,459 Other income/(expense) 13 66 79 Income/(loss) before income tax $ (124 ) $ (140 ) $ (264 ) Income tax benefit/(provision) (98 ) Net income/(loss) $ (362 )</t>
        </is>
      </c>
    </row>
    <row r="5">
      <c r="A5" s="4" t="inlineStr">
        <is>
          <t>Schedule of Revenue by geography</t>
        </is>
      </c>
      <c r="B5" s="4" t="inlineStr">
        <is>
          <t xml:space="preserve"> Year Ended 2024 2023 United States $ 57,318 $ 50,662 International 3,520 2,537 Total revenue $ 60,838 $ 53,1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Dec. 31, 2024</t>
        </is>
      </c>
    </row>
    <row r="3">
      <c r="A3" s="3" t="inlineStr">
        <is>
          <t>Quarterly Financial Information</t>
        </is>
      </c>
      <c r="B3" s="4" t="inlineStr">
        <is>
          <t xml:space="preserve"> </t>
        </is>
      </c>
    </row>
    <row r="4">
      <c r="A4" s="4" t="inlineStr">
        <is>
          <t>Schedule Of quarterly financial information</t>
        </is>
      </c>
      <c r="B4" s="4" t="inlineStr">
        <is>
          <t xml:space="preserve"> For the three months ended March 31, June 30, September 30, December 31, Consolidated 2024 2024 2024 2024 Service revenue $ 7,845 $ 8,067 $ 7,953 $ 7,984 Software solutions revenue 5,146 5,325 5,860 7,043 Product revenue 1,295 1,293 1,814 1,213 Total revenue 14,286 14,685 15,627 16,240 Operating expenses: Cost of service revenue 3,109 3,246 3,336 3,396 Cost of software solutions revenue 1,392 1,445 1,686 2,270 Cost of product revenue 730 696 1,081 708 Selling and marketing 4,027 3,958 4,221 4,332 General and administrative 3,296 3,432 3,695 3,406 Research and development 1,249 1,328 1,473 1,502 Total operating expenses 13,803 14,105 15,492 15,614 Income/(loss) from operations 483 580 135 626 Total other income/(expense), net (22 ) 35 59 (7 ) Income/(loss) before income tax 461 615 194 619 Income tax benefit/(provision) (27 ) (27 ) (46 ) (112 ) Net income/(loss) $ 434 $ 588 $ 148 $ 507 Basic earnings per common share (1) $ 0.02 $ 0.02 $ 0.01 $ 0.02 Diluted earnings per common share (1) $ 0.01 $ 0.02 $ 0.00 $ 0.02 For the three months ended March 31, June 30, September 30, December 31, Consolidated 2023 2023 2023 2023 Service revenue $ 7,158 $ 7,308 $ 7,517 $ 7,685 Software Solutions 4,108 3,930 4,691 5,318 Product revenue 1,225 1,432 1,666 1,161 Total revenue 12,491 12,670 13,874 14,164 Operating expenses: Cost of service revenue 3,044 3,095 3,173 3,294 Cost of software solutions 1,185 1,293 1,328 1,822 Cost of product revenue 839 881 923 688 Selling and marketing 3,809 3,613 3,502 3,747 General and administrative 3,997 3,167 3,309 3,320 Research and development 1,191 1,138 1,275 1,255 Total operating expenses 14,065 13,187 13,510 14,126 Income/(loss) from operations (1,574 ) (517 ) 364 38 Total other income/(expense), net 16 (4 ) 1,373 40 Income/(loss) before income tax (1,558 ) (521 ) 1,737 78 Income tax benefit/(provision) (24 ) (24 ) (33 ) (17 ) Net income/(loss) $ (1,582 ) $ (545 ) $ 1,704 $ 61 Basic earnings per common share (1) $ (0.06 ) $ (0.02 ) $ 0.07 $ 0.00 Diluted earnings per common share (1) $ (0.06 ) $ (0.02 ) $ 0.06 $ 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Description of Business and Significant Accounting Policies (Details)</t>
        </is>
      </c>
      <c r="B1" s="2" t="inlineStr">
        <is>
          <t>12 Months Ended</t>
        </is>
      </c>
    </row>
    <row r="2">
      <c r="B2" s="2" t="inlineStr">
        <is>
          <t>Dec. 31, 2024</t>
        </is>
      </c>
    </row>
    <row r="3">
      <c r="A3" s="4" t="inlineStr">
        <is>
          <t>Computer and Office Equipment [Member]</t>
        </is>
      </c>
      <c r="B3" s="4" t="inlineStr">
        <is>
          <t xml:space="preserve"> </t>
        </is>
      </c>
    </row>
    <row r="4">
      <c r="A4" s="4" t="inlineStr">
        <is>
          <t>Depreciable lives</t>
        </is>
      </c>
      <c r="B4" s="4" t="inlineStr">
        <is>
          <t>2 to 5 years</t>
        </is>
      </c>
    </row>
    <row r="5">
      <c r="A5" s="4" t="inlineStr">
        <is>
          <t>Computer Software [Member]</t>
        </is>
      </c>
      <c r="B5" s="4" t="inlineStr">
        <is>
          <t xml:space="preserve"> </t>
        </is>
      </c>
    </row>
    <row r="6">
      <c r="A6" s="4" t="inlineStr">
        <is>
          <t>Depreciable lives</t>
        </is>
      </c>
      <c r="B6" s="4" t="inlineStr">
        <is>
          <t>3 years</t>
        </is>
      </c>
    </row>
    <row r="7">
      <c r="A7" s="4" t="inlineStr">
        <is>
          <t>Internal-use Software [Member]</t>
        </is>
      </c>
      <c r="B7" s="4" t="inlineStr">
        <is>
          <t xml:space="preserve"> </t>
        </is>
      </c>
    </row>
    <row r="8">
      <c r="A8" s="4" t="inlineStr">
        <is>
          <t>Depreciable lives</t>
        </is>
      </c>
      <c r="B8" s="4" t="inlineStr">
        <is>
          <t>3 years</t>
        </is>
      </c>
    </row>
    <row r="9">
      <c r="A9" s="4" t="inlineStr">
        <is>
          <t>Furniture and Fixtures [Member]</t>
        </is>
      </c>
      <c r="B9" s="4" t="inlineStr">
        <is>
          <t xml:space="preserve"> </t>
        </is>
      </c>
    </row>
    <row r="10">
      <c r="A10" s="4" t="inlineStr">
        <is>
          <t>Depreciable lives</t>
        </is>
      </c>
      <c r="B10" s="4" t="inlineStr">
        <is>
          <t>4 years</t>
        </is>
      </c>
    </row>
    <row r="11">
      <c r="A11" s="4" t="inlineStr">
        <is>
          <t>Leasehold Improvements [Member]</t>
        </is>
      </c>
      <c r="B11" s="4" t="inlineStr">
        <is>
          <t xml:space="preserve"> </t>
        </is>
      </c>
    </row>
    <row r="12">
      <c r="A12" s="4" t="inlineStr">
        <is>
          <t>Depreciable lives</t>
        </is>
      </c>
      <c r="B12" s="4" t="inlineStr">
        <is>
          <t>2 to 5 years</t>
        </is>
      </c>
    </row>
    <row r="13">
      <c r="A13" s="4" t="inlineStr">
        <is>
          <t>Vehicles [Member]</t>
        </is>
      </c>
      <c r="B13" s="4" t="inlineStr">
        <is>
          <t xml:space="preserve"> </t>
        </is>
      </c>
    </row>
    <row r="14">
      <c r="A14" s="4" t="inlineStr">
        <is>
          <t>Depreciable lives</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Description of Business and Significant Accounting Policies (Details 1)</t>
        </is>
      </c>
      <c r="B1" s="2" t="inlineStr">
        <is>
          <t>12 Months Ended</t>
        </is>
      </c>
    </row>
    <row r="2">
      <c r="B2" s="2" t="inlineStr">
        <is>
          <t>Dec. 31, 2024</t>
        </is>
      </c>
    </row>
    <row r="3">
      <c r="A3" s="4" t="inlineStr">
        <is>
          <t>Bottom [Member] | Developed Technologies [Member]</t>
        </is>
      </c>
      <c r="B3" s="4" t="inlineStr">
        <is>
          <t xml:space="preserve"> </t>
        </is>
      </c>
    </row>
    <row r="4">
      <c r="A4" s="4" t="inlineStr">
        <is>
          <t>Estimated useful lives</t>
        </is>
      </c>
      <c r="B4" s="4" t="inlineStr">
        <is>
          <t>2 years</t>
        </is>
      </c>
    </row>
    <row r="5">
      <c r="A5" s="4" t="inlineStr">
        <is>
          <t>Top [Member] | Developed Technologies [Member]</t>
        </is>
      </c>
      <c r="B5" s="4" t="inlineStr">
        <is>
          <t xml:space="preserve"> </t>
        </is>
      </c>
    </row>
    <row r="6">
      <c r="A6" s="4" t="inlineStr">
        <is>
          <t>Estimated useful lives</t>
        </is>
      </c>
      <c r="B6" s="4" t="inlineStr">
        <is>
          <t>6 years</t>
        </is>
      </c>
    </row>
    <row r="7">
      <c r="A7" s="4" t="inlineStr">
        <is>
          <t>Trademark and Trade Names [Member]</t>
        </is>
      </c>
      <c r="B7" s="4" t="inlineStr">
        <is>
          <t xml:space="preserve"> </t>
        </is>
      </c>
    </row>
    <row r="8">
      <c r="A8" s="4" t="inlineStr">
        <is>
          <t>Estimated useful lives</t>
        </is>
      </c>
      <c r="B8" s="4" t="inlineStr">
        <is>
          <t>4 years</t>
        </is>
      </c>
    </row>
    <row r="9">
      <c r="A9" s="4" t="inlineStr">
        <is>
          <t>Customer Relationship [Member] | Bottom [Member]</t>
        </is>
      </c>
      <c r="B9" s="4" t="inlineStr">
        <is>
          <t xml:space="preserve"> </t>
        </is>
      </c>
    </row>
    <row r="10">
      <c r="A10" s="4" t="inlineStr">
        <is>
          <t>Estimated useful lives</t>
        </is>
      </c>
      <c r="B10" s="4" t="inlineStr">
        <is>
          <t>6 years</t>
        </is>
      </c>
    </row>
    <row r="11">
      <c r="A11" s="4" t="inlineStr">
        <is>
          <t>Customer Relationship [Member] | Top [Member]</t>
        </is>
      </c>
      <c r="B11" s="4" t="inlineStr">
        <is>
          <t xml:space="preserve"> </t>
        </is>
      </c>
    </row>
    <row r="12">
      <c r="A12" s="4" t="inlineStr">
        <is>
          <t>Estimated useful lives</t>
        </is>
      </c>
      <c r="B12" s="4" t="inlineStr">
        <is>
          <t>1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Narrative) - USD ($) $ in Thousands</t>
        </is>
      </c>
      <c r="B1" s="2" t="inlineStr">
        <is>
          <t>12 Months Ended</t>
        </is>
      </c>
    </row>
    <row r="2">
      <c r="B2" s="2" t="inlineStr">
        <is>
          <t>Dec. 31, 2024</t>
        </is>
      </c>
      <c r="C2" s="2" t="inlineStr">
        <is>
          <t>Dec. 31, 2023</t>
        </is>
      </c>
    </row>
    <row r="3">
      <c r="A3" s="3" t="inlineStr">
        <is>
          <t>Description of Business and Significant Accounting Policies</t>
        </is>
      </c>
      <c r="B3" s="4" t="inlineStr">
        <is>
          <t xml:space="preserve"> </t>
        </is>
      </c>
      <c r="C3" s="4" t="inlineStr">
        <is>
          <t xml:space="preserve"> </t>
        </is>
      </c>
    </row>
    <row r="4">
      <c r="A4" s="4" t="inlineStr">
        <is>
          <t>Selling and marketing expenses</t>
        </is>
      </c>
      <c r="B4" s="6" t="n">
        <v>2468</v>
      </c>
      <c r="C4" s="6" t="n">
        <v>1720</v>
      </c>
    </row>
    <row r="5">
      <c r="A5" s="4" t="inlineStr">
        <is>
          <t>Foreign currency translation gains/(losses)</t>
        </is>
      </c>
      <c r="B5" s="5" t="n">
        <v>-6</v>
      </c>
      <c r="C5" s="5" t="n">
        <v>21</v>
      </c>
    </row>
    <row r="6">
      <c r="A6" s="4" t="inlineStr">
        <is>
          <t>Cash and Cash Equivalents</t>
        </is>
      </c>
      <c r="B6" s="5" t="n">
        <v>17501</v>
      </c>
      <c r="C6" s="5" t="n">
        <v>9587</v>
      </c>
    </row>
    <row r="7">
      <c r="A7" s="4" t="inlineStr">
        <is>
          <t>Capitalized contract costs</t>
        </is>
      </c>
      <c r="B7" s="6" t="n">
        <v>4810</v>
      </c>
      <c r="C7" s="6" t="n">
        <v>3618</v>
      </c>
    </row>
    <row r="8">
      <c r="A8" s="4" t="inlineStr">
        <is>
          <t>Actual warranty cost, percentage</t>
        </is>
      </c>
      <c r="B8" s="9" t="n">
        <v>0.007</v>
      </c>
      <c r="C8" s="9" t="n">
        <v>0.008999999999999999</v>
      </c>
    </row>
    <row r="9">
      <c r="A9" s="4" t="inlineStr">
        <is>
          <t>Annual warranty provision</t>
        </is>
      </c>
      <c r="B9" s="10" t="n">
        <v>0.01</v>
      </c>
      <c r="C9" s="9" t="n">
        <v>0.008999999999999999</v>
      </c>
    </row>
    <row r="10">
      <c r="A10" s="4" t="inlineStr">
        <is>
          <t>Change in the valuation allowance for net deferred income tax assets</t>
        </is>
      </c>
      <c r="B10" s="6" t="n">
        <v>5417</v>
      </c>
      <c r="C10" s="6" t="n">
        <v>4782</v>
      </c>
    </row>
    <row r="11">
      <c r="A11" s="4" t="inlineStr">
        <is>
          <t>Revenue percentage generated from customers</t>
        </is>
      </c>
      <c r="B11" s="10" t="n">
        <v>0.1</v>
      </c>
      <c r="C11"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Dec. 31, 2024</t>
        </is>
      </c>
      <c r="C2" s="2" t="inlineStr">
        <is>
          <t>Dec. 31, 2023</t>
        </is>
      </c>
    </row>
    <row r="3">
      <c r="A3" s="3" t="inlineStr">
        <is>
          <t>Consolidated Statements of Comprehensive Income(Loss)</t>
        </is>
      </c>
      <c r="B3" s="4" t="inlineStr">
        <is>
          <t xml:space="preserve"> </t>
        </is>
      </c>
      <c r="C3" s="4" t="inlineStr">
        <is>
          <t xml:space="preserve"> </t>
        </is>
      </c>
    </row>
    <row r="4">
      <c r="A4" s="4" t="inlineStr">
        <is>
          <t>Net income/(loss)</t>
        </is>
      </c>
      <c r="B4" s="6" t="n">
        <v>1677</v>
      </c>
      <c r="C4" s="6" t="n">
        <v>-362</v>
      </c>
    </row>
    <row r="5">
      <c r="A5" s="3" t="inlineStr">
        <is>
          <t>Other comprehensive income/(loss), net of tax</t>
        </is>
      </c>
      <c r="B5" s="4" t="inlineStr">
        <is>
          <t xml:space="preserve"> </t>
        </is>
      </c>
      <c r="C5" s="4" t="inlineStr">
        <is>
          <t xml:space="preserve"> </t>
        </is>
      </c>
    </row>
    <row r="6">
      <c r="A6" s="4" t="inlineStr">
        <is>
          <t>Foreign currency translation gain/(loss)</t>
        </is>
      </c>
      <c r="B6" s="5" t="n">
        <v>-6</v>
      </c>
      <c r="C6" s="5" t="n">
        <v>-21</v>
      </c>
    </row>
    <row r="7">
      <c r="A7" s="4" t="inlineStr">
        <is>
          <t>Total other comprehensive income/(loss)</t>
        </is>
      </c>
      <c r="B7" s="5" t="n">
        <v>-6</v>
      </c>
      <c r="C7" s="5" t="n">
        <v>-21</v>
      </c>
    </row>
    <row r="8">
      <c r="A8" s="4" t="inlineStr">
        <is>
          <t>Comprehensive income/(loss)</t>
        </is>
      </c>
      <c r="B8" s="6" t="n">
        <v>1671</v>
      </c>
      <c r="C8" s="6" t="n">
        <v>-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6" t="n">
        <v>16240</v>
      </c>
      <c r="C3" s="6" t="n">
        <v>15627</v>
      </c>
      <c r="D3" s="6" t="n">
        <v>14685</v>
      </c>
      <c r="E3" s="6" t="n">
        <v>14286</v>
      </c>
      <c r="F3" s="6" t="n">
        <v>14164</v>
      </c>
      <c r="G3" s="6" t="n">
        <v>13874</v>
      </c>
      <c r="H3" s="6" t="n">
        <v>12670</v>
      </c>
      <c r="I3" s="6" t="n">
        <v>12491</v>
      </c>
      <c r="J3" s="4" t="inlineStr">
        <is>
          <t xml:space="preserve"> </t>
        </is>
      </c>
      <c r="K3" s="4" t="inlineStr">
        <is>
          <t xml:space="preserve"> </t>
        </is>
      </c>
    </row>
    <row r="4">
      <c r="A4" s="4" t="inlineStr">
        <is>
          <t>Cloud Telecommunications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ktop de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15</v>
      </c>
      <c r="K5" s="6" t="n">
        <v>5484</v>
      </c>
    </row>
    <row r="6">
      <c r="A6" s="4" t="inlineStr">
        <is>
          <t>Equipment financing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6</v>
      </c>
      <c r="K6" s="5" t="n">
        <v>501</v>
      </c>
    </row>
    <row r="7">
      <c r="A7" s="4" t="inlineStr">
        <is>
          <t>Telecommunications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067</v>
      </c>
      <c r="K7" s="5" t="n">
        <v>25168</v>
      </c>
    </row>
    <row r="8">
      <c r="A8" s="4" t="inlineStr">
        <is>
          <t>Fees, commissions, and other, 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34</v>
      </c>
      <c r="K8" s="5" t="n">
        <v>1899</v>
      </c>
    </row>
    <row r="9">
      <c r="A9" s="4" t="inlineStr">
        <is>
          <t>One time fees, commission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72</v>
      </c>
      <c r="K9" s="5" t="n">
        <v>2100</v>
      </c>
    </row>
    <row r="10">
      <c r="A10" s="4" t="inlineStr">
        <is>
          <t>Software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row>
    <row r="11">
      <c r="A11" s="4" t="inlineStr">
        <is>
          <t>Subscription maintenance and suppo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row>
    <row r="12">
      <c r="A12" s="4" t="inlineStr">
        <is>
          <t>Professional servic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7464</v>
      </c>
      <c r="K13" s="5" t="n">
        <v>35152</v>
      </c>
    </row>
    <row r="14">
      <c r="A14" s="4" t="inlineStr">
        <is>
          <t>Products, services, and fees recognized at a point in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87</v>
      </c>
      <c r="K14" s="5" t="n">
        <v>7584</v>
      </c>
    </row>
    <row r="15">
      <c r="A15" s="4" t="inlineStr">
        <is>
          <t>Products, services, and fees transferred over t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877</v>
      </c>
      <c r="K15" s="5" t="n">
        <v>27568</v>
      </c>
    </row>
    <row r="16">
      <c r="A16" s="4" t="inlineStr">
        <is>
          <t>Revenue recognition.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464</v>
      </c>
      <c r="K16" s="5" t="n">
        <v>35152</v>
      </c>
    </row>
    <row r="17">
      <c r="A17" s="4" t="inlineStr">
        <is>
          <t>Software Solutions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sktop de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row>
    <row r="19">
      <c r="A19" s="4" t="inlineStr">
        <is>
          <t>Equipment financing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row>
    <row r="20">
      <c r="A20" s="4" t="inlineStr">
        <is>
          <t>Telecommunications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row>
    <row r="21">
      <c r="A21" s="4" t="inlineStr">
        <is>
          <t>Fees, commissions, and other, recognized over t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row>
    <row r="22">
      <c r="A22" s="4" t="inlineStr">
        <is>
          <t>One time fees, commission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row>
    <row r="23">
      <c r="A23" s="4" t="inlineStr">
        <is>
          <t>Software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874</v>
      </c>
      <c r="K23" s="5" t="n">
        <v>3454</v>
      </c>
    </row>
    <row r="24">
      <c r="A24" s="4" t="inlineStr">
        <is>
          <t>Subscription maintenance and supp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459</v>
      </c>
      <c r="K24" s="5" t="n">
        <v>13181</v>
      </c>
    </row>
    <row r="25">
      <c r="A25" s="4" t="inlineStr">
        <is>
          <t>Professional service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41</v>
      </c>
      <c r="K25" s="5" t="n">
        <v>1412</v>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374</v>
      </c>
      <c r="K26" s="5" t="n">
        <v>18047</v>
      </c>
    </row>
    <row r="27">
      <c r="A27" s="4" t="inlineStr">
        <is>
          <t>Products, services, and fees recognized at a point in ti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915</v>
      </c>
      <c r="K27" s="5" t="n">
        <v>4866</v>
      </c>
    </row>
    <row r="28">
      <c r="A28" s="4" t="inlineStr">
        <is>
          <t>Products, services, and fees transferred over ti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459</v>
      </c>
      <c r="K28" s="5" t="n">
        <v>13181</v>
      </c>
    </row>
    <row r="29">
      <c r="A29" s="4" t="inlineStr">
        <is>
          <t>Revenue recognition.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374</v>
      </c>
      <c r="K29" s="5" t="n">
        <v>18047</v>
      </c>
    </row>
    <row r="30">
      <c r="A30" s="4" t="inlineStr">
        <is>
          <t>Total Reportable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sktop de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615</v>
      </c>
      <c r="K31" s="5" t="n">
        <v>5484</v>
      </c>
    </row>
    <row r="32">
      <c r="A32" s="4" t="inlineStr">
        <is>
          <t>Equipment financ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76</v>
      </c>
      <c r="K32" s="5" t="n">
        <v>501</v>
      </c>
    </row>
    <row r="33">
      <c r="A33" s="4" t="inlineStr">
        <is>
          <t>Telecommunications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067</v>
      </c>
      <c r="K33" s="5" t="n">
        <v>25168</v>
      </c>
    </row>
    <row r="34">
      <c r="A34" s="4" t="inlineStr">
        <is>
          <t>Fees, commissions, and other, recognized over ti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34</v>
      </c>
      <c r="K34" s="5" t="n">
        <v>1899</v>
      </c>
    </row>
    <row r="35">
      <c r="A35" s="4" t="inlineStr">
        <is>
          <t>One time fees, commissions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72</v>
      </c>
      <c r="K35" s="5" t="n">
        <v>2100</v>
      </c>
    </row>
    <row r="36">
      <c r="A36" s="4" t="inlineStr">
        <is>
          <t>Software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874</v>
      </c>
      <c r="K36" s="5" t="n">
        <v>3454</v>
      </c>
    </row>
    <row r="37">
      <c r="A37" s="4" t="inlineStr">
        <is>
          <t>Subscription maintenance and suppo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459</v>
      </c>
      <c r="K37" s="5" t="n">
        <v>13181</v>
      </c>
    </row>
    <row r="38">
      <c r="A38" s="4" t="inlineStr">
        <is>
          <t>Professional services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41</v>
      </c>
      <c r="K38" s="5" t="n">
        <v>1412</v>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838</v>
      </c>
      <c r="K39" s="5" t="n">
        <v>53199</v>
      </c>
    </row>
    <row r="40">
      <c r="A40" s="4" t="inlineStr">
        <is>
          <t>Products, services, and fees recognized at a point in ti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502</v>
      </c>
      <c r="K40" s="5" t="n">
        <v>12450</v>
      </c>
    </row>
    <row r="41">
      <c r="A41" s="4" t="inlineStr">
        <is>
          <t>Products, services, and fees transferred over ti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6336</v>
      </c>
      <c r="K41" s="5" t="n">
        <v>40749</v>
      </c>
    </row>
    <row r="42">
      <c r="A42" s="4" t="inlineStr">
        <is>
          <t>Revenue recognition.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0838</v>
      </c>
      <c r="K42" s="6" t="n">
        <v>53199</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Receivables, which are included in trade receivables, net of allowance for credit losses</t>
        </is>
      </c>
      <c r="B3" s="6" t="n">
        <v>4352</v>
      </c>
      <c r="C3" s="6" t="n">
        <v>3476</v>
      </c>
    </row>
    <row r="4">
      <c r="A4" s="4" t="inlineStr">
        <is>
          <t>Contract assets, net of allowance for credit losses</t>
        </is>
      </c>
      <c r="B4" s="5" t="n">
        <v>406</v>
      </c>
      <c r="C4" s="5" t="n">
        <v>342</v>
      </c>
    </row>
    <row r="5">
      <c r="A5" s="4" t="inlineStr">
        <is>
          <t>Contract liabilities</t>
        </is>
      </c>
      <c r="B5" s="6" t="n">
        <v>3372</v>
      </c>
      <c r="C5" s="6" t="n">
        <v>2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2) - USD ($) $ in Thousands</t>
        </is>
      </c>
      <c r="B1" s="2" t="inlineStr">
        <is>
          <t>12 Months Ended</t>
        </is>
      </c>
    </row>
    <row r="2">
      <c r="B2" s="2" t="inlineStr">
        <is>
          <t>Dec. 31, 2024</t>
        </is>
      </c>
      <c r="C2" s="2" t="inlineStr">
        <is>
          <t>Dec. 31, 2023</t>
        </is>
      </c>
    </row>
    <row r="3">
      <c r="A3" s="4" t="inlineStr">
        <is>
          <t>Contract Assets [Member]</t>
        </is>
      </c>
      <c r="B3" s="4" t="inlineStr">
        <is>
          <t xml:space="preserve"> </t>
        </is>
      </c>
      <c r="C3" s="4" t="inlineStr">
        <is>
          <t xml:space="preserve"> </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302</v>
      </c>
      <c r="C6" s="5" t="n">
        <v>-192</v>
      </c>
    </row>
    <row r="7">
      <c r="A7" s="4" t="inlineStr">
        <is>
          <t>Increase due to additional unamortized discounts</t>
        </is>
      </c>
      <c r="B7" s="5" t="n">
        <v>366</v>
      </c>
      <c r="C7" s="5" t="n">
        <v>216</v>
      </c>
    </row>
    <row r="8">
      <c r="A8" s="4" t="inlineStr">
        <is>
          <t>Contract Liabilities [Member]</t>
        </is>
      </c>
      <c r="B8" s="4" t="inlineStr">
        <is>
          <t xml:space="preserve"> </t>
        </is>
      </c>
      <c r="C8" s="4" t="inlineStr">
        <is>
          <t xml:space="preserve"> </t>
        </is>
      </c>
    </row>
    <row r="9">
      <c r="A9" s="4" t="inlineStr">
        <is>
          <t>Revenue recognized that was included in the contract liability balance at the beginning of the period</t>
        </is>
      </c>
      <c r="B9" s="5" t="n">
        <v>-3154</v>
      </c>
      <c r="C9" s="5" t="n">
        <v>-3393</v>
      </c>
    </row>
    <row r="10">
      <c r="A10" s="4" t="inlineStr">
        <is>
          <t>Increase due to cash received, excluding amounts recognized as revenue during the period</t>
        </is>
      </c>
      <c r="B10" s="5" t="n">
        <v>3938</v>
      </c>
      <c r="C10" s="5" t="n">
        <v>2396</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3)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Gross contract assets</t>
        </is>
      </c>
      <c r="B3" s="6" t="n">
        <v>533</v>
      </c>
      <c r="C3" s="6" t="n">
        <v>427</v>
      </c>
    </row>
    <row r="4">
      <c r="A4" s="4" t="inlineStr">
        <is>
          <t>Less: allowance for credit losses</t>
        </is>
      </c>
      <c r="B4" s="5" t="n">
        <v>127</v>
      </c>
      <c r="C4" s="5" t="n">
        <v>85</v>
      </c>
    </row>
    <row r="5">
      <c r="A5" s="4" t="inlineStr">
        <is>
          <t>Contract assets, net of allowance for credit losses</t>
        </is>
      </c>
      <c r="B5" s="6" t="n">
        <v>406</v>
      </c>
      <c r="C5" s="6" t="n">
        <v>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 width="14" customWidth="1" min="5" max="5"/>
  </cols>
  <sheetData>
    <row r="1">
      <c r="A1" s="1" t="inlineStr">
        <is>
          <t>Revenue (Details 4) - USD ($)</t>
        </is>
      </c>
      <c r="B1" s="2" t="inlineStr">
        <is>
          <t>3 Months Ended</t>
        </is>
      </c>
    </row>
    <row r="2">
      <c r="B2" s="2" t="inlineStr">
        <is>
          <t>Dec. 31, 2024</t>
        </is>
      </c>
      <c r="C2" s="2" t="inlineStr">
        <is>
          <t>Sep. 30, 2024</t>
        </is>
      </c>
      <c r="D2" s="2" t="inlineStr">
        <is>
          <t>Jun. 30, 2024</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pening balance</t>
        </is>
      </c>
      <c r="B4" s="6" t="n">
        <v>111000</v>
      </c>
      <c r="C4" s="6" t="n">
        <v>100000</v>
      </c>
      <c r="D4" s="6" t="n">
        <v>82000</v>
      </c>
      <c r="E4" s="6" t="n">
        <v>85000</v>
      </c>
    </row>
    <row r="5">
      <c r="A5" s="4" t="inlineStr">
        <is>
          <t>Provision</t>
        </is>
      </c>
      <c r="B5" s="5" t="n">
        <v>18000</v>
      </c>
      <c r="C5" s="5" t="n">
        <v>11000</v>
      </c>
      <c r="D5" s="5" t="n">
        <v>18000</v>
      </c>
      <c r="E5" s="5" t="n">
        <v>1000</v>
      </c>
    </row>
    <row r="6">
      <c r="A6" s="4" t="inlineStr">
        <is>
          <t>Write- offs</t>
        </is>
      </c>
      <c r="B6" s="5" t="n">
        <v>-2000</v>
      </c>
      <c r="C6" s="4" t="inlineStr">
        <is>
          <t xml:space="preserve"> </t>
        </is>
      </c>
      <c r="D6" s="4" t="inlineStr">
        <is>
          <t xml:space="preserve"> </t>
        </is>
      </c>
      <c r="E6" s="5" t="n">
        <v>-4000</v>
      </c>
    </row>
    <row r="7">
      <c r="A7" s="4" t="inlineStr">
        <is>
          <t>Recoveries and others</t>
        </is>
      </c>
      <c r="B7" s="5" t="n">
        <v>0</v>
      </c>
      <c r="C7" s="5" t="n">
        <v>0</v>
      </c>
      <c r="D7" s="5" t="n">
        <v>0</v>
      </c>
      <c r="E7" s="5" t="n">
        <v>0</v>
      </c>
    </row>
    <row r="8">
      <c r="A8" s="4" t="inlineStr">
        <is>
          <t>Closing balance</t>
        </is>
      </c>
      <c r="B8" s="6" t="n">
        <v>127000</v>
      </c>
      <c r="C8" s="6" t="n">
        <v>111000</v>
      </c>
      <c r="D8" s="6" t="n">
        <v>100000</v>
      </c>
      <c r="E8" s="6" t="n">
        <v>82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7" customWidth="1" min="1" max="1"/>
    <col width="22" customWidth="1" min="2" max="2"/>
  </cols>
  <sheetData>
    <row r="1">
      <c r="A1" s="1" t="inlineStr">
        <is>
          <t>Revenue (Details 5) $ in Thousands</t>
        </is>
      </c>
      <c r="B1" s="2" t="inlineStr">
        <is>
          <t>Dec. 31, 2024 USD ($)</t>
        </is>
      </c>
    </row>
    <row r="2">
      <c r="A2" s="4" t="inlineStr">
        <is>
          <t>2025</t>
        </is>
      </c>
      <c r="B2" s="6" t="n">
        <v>38571</v>
      </c>
    </row>
    <row r="3">
      <c r="A3" s="4" t="inlineStr">
        <is>
          <t>2026</t>
        </is>
      </c>
      <c r="B3" s="5" t="n">
        <v>21874</v>
      </c>
    </row>
    <row r="4">
      <c r="A4" s="4" t="inlineStr">
        <is>
          <t>2027</t>
        </is>
      </c>
      <c r="B4" s="5" t="n">
        <v>14561</v>
      </c>
    </row>
    <row r="5">
      <c r="A5" s="4" t="inlineStr">
        <is>
          <t>2028</t>
        </is>
      </c>
      <c r="B5" s="5" t="n">
        <v>7777</v>
      </c>
    </row>
    <row r="6">
      <c r="A6" s="4" t="inlineStr">
        <is>
          <t>2029 and thereafter</t>
        </is>
      </c>
      <c r="B6" s="5" t="n">
        <v>2848</v>
      </c>
    </row>
    <row r="7">
      <c r="A7" s="4" t="inlineStr">
        <is>
          <t>Total</t>
        </is>
      </c>
      <c r="B7" s="5" t="n">
        <v>85631</v>
      </c>
    </row>
    <row r="8">
      <c r="A8" s="4" t="inlineStr">
        <is>
          <t>Software Solutions [Member]</t>
        </is>
      </c>
      <c r="B8" s="4" t="inlineStr">
        <is>
          <t xml:space="preserve"> </t>
        </is>
      </c>
    </row>
    <row r="9">
      <c r="A9" s="4" t="inlineStr">
        <is>
          <t>2025</t>
        </is>
      </c>
      <c r="B9" s="5" t="n">
        <v>15762</v>
      </c>
    </row>
    <row r="10">
      <c r="A10" s="4" t="inlineStr">
        <is>
          <t>2026</t>
        </is>
      </c>
      <c r="B10" s="5" t="n">
        <v>7114</v>
      </c>
    </row>
    <row r="11">
      <c r="A11" s="4" t="inlineStr">
        <is>
          <t>2027</t>
        </is>
      </c>
      <c r="B11" s="5" t="n">
        <v>4654</v>
      </c>
    </row>
    <row r="12">
      <c r="A12" s="4" t="inlineStr">
        <is>
          <t>2028</t>
        </is>
      </c>
      <c r="B12" s="5" t="n">
        <v>1527</v>
      </c>
    </row>
    <row r="13">
      <c r="A13" s="4" t="inlineStr">
        <is>
          <t>2029 and thereafter</t>
        </is>
      </c>
      <c r="B13" s="5" t="n">
        <v>1205</v>
      </c>
    </row>
    <row r="14">
      <c r="A14" s="4" t="inlineStr">
        <is>
          <t>Total</t>
        </is>
      </c>
      <c r="B14" s="5" t="n">
        <v>30262</v>
      </c>
    </row>
    <row r="15">
      <c r="A15" s="4" t="inlineStr">
        <is>
          <t>Desktop Devices [Member]</t>
        </is>
      </c>
      <c r="B15" s="4" t="inlineStr">
        <is>
          <t xml:space="preserve"> </t>
        </is>
      </c>
    </row>
    <row r="16">
      <c r="A16" s="4" t="inlineStr">
        <is>
          <t>2025</t>
        </is>
      </c>
      <c r="B16" s="5" t="n">
        <v>703</v>
      </c>
    </row>
    <row r="17">
      <c r="A17" s="4" t="inlineStr">
        <is>
          <t>Total</t>
        </is>
      </c>
      <c r="B17" s="5" t="n">
        <v>703</v>
      </c>
    </row>
    <row r="18">
      <c r="A18" s="4" t="inlineStr">
        <is>
          <t>Telecommunications Services [Member]</t>
        </is>
      </c>
      <c r="B18" s="4" t="inlineStr">
        <is>
          <t xml:space="preserve"> </t>
        </is>
      </c>
    </row>
    <row r="19">
      <c r="A19" s="4" t="inlineStr">
        <is>
          <t>2025</t>
        </is>
      </c>
      <c r="B19" s="5" t="n">
        <v>22106</v>
      </c>
    </row>
    <row r="20">
      <c r="A20" s="4" t="inlineStr">
        <is>
          <t>2026</t>
        </is>
      </c>
      <c r="B20" s="5" t="n">
        <v>14760</v>
      </c>
    </row>
    <row r="21">
      <c r="A21" s="4" t="inlineStr">
        <is>
          <t>2027</t>
        </is>
      </c>
      <c r="B21" s="5" t="n">
        <v>9907</v>
      </c>
    </row>
    <row r="22">
      <c r="A22" s="4" t="inlineStr">
        <is>
          <t>2028</t>
        </is>
      </c>
      <c r="B22" s="5" t="n">
        <v>6250</v>
      </c>
    </row>
    <row r="23">
      <c r="A23" s="4" t="inlineStr">
        <is>
          <t>2029 and thereafter</t>
        </is>
      </c>
      <c r="B23" s="5" t="n">
        <v>1643</v>
      </c>
    </row>
    <row r="24">
      <c r="A24" s="4" t="inlineStr">
        <is>
          <t>Total</t>
        </is>
      </c>
      <c r="B24" s="6" t="n">
        <v>54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Revenue (Details Narrative)</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Allowance for credit losses as percent of gross contract assets</t>
        </is>
      </c>
      <c r="B4" s="9" t="n">
        <v>0.238</v>
      </c>
      <c r="C4" s="10" t="n">
        <v>0.2</v>
      </c>
    </row>
    <row r="5">
      <c r="A5" s="4" t="inlineStr">
        <is>
          <t>Allowance for credit losses description of period</t>
        </is>
      </c>
      <c r="B5" s="4" t="inlineStr">
        <is>
          <t>We utilize a five-year lookback period to establish our estimate of expected credit losses, as our contractual terms range from three to five years</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loss)</t>
        </is>
      </c>
      <c r="B4" s="6" t="n">
        <v>507</v>
      </c>
      <c r="C4" s="6" t="n">
        <v>148</v>
      </c>
      <c r="D4" s="6" t="n">
        <v>588</v>
      </c>
      <c r="E4" s="6" t="n">
        <v>434</v>
      </c>
      <c r="F4" s="6" t="n">
        <v>61</v>
      </c>
      <c r="G4" s="6" t="n">
        <v>1704</v>
      </c>
      <c r="H4" s="6" t="n">
        <v>-545</v>
      </c>
      <c r="I4" s="6" t="n">
        <v>-1582</v>
      </c>
      <c r="J4" s="6" t="n">
        <v>1677</v>
      </c>
      <c r="K4" s="6" t="n">
        <v>-362</v>
      </c>
    </row>
    <row r="5">
      <c r="A5" s="3" t="inlineStr">
        <is>
          <t>Weighted-average share reconcil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basic shares outstanding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757242</v>
      </c>
      <c r="K6" s="5" t="n">
        <v>25944748</v>
      </c>
    </row>
    <row r="7">
      <c r="A7" s="4" t="inlineStr">
        <is>
          <t>Dilutive effect of 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62117</v>
      </c>
      <c r="K7" s="5" t="n">
        <v>0</v>
      </c>
    </row>
    <row r="8">
      <c r="A8" s="4" t="inlineStr">
        <is>
          <t>Diluted weighted-average outstanding shares of common stock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19359</v>
      </c>
      <c r="K8" s="5" t="n">
        <v>25944748</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A/B)</t>
        </is>
      </c>
      <c r="B10" s="8" t="n">
        <v>0.02</v>
      </c>
      <c r="C10" s="8" t="n">
        <v>0.01</v>
      </c>
      <c r="D10" s="8" t="n">
        <v>0.02</v>
      </c>
      <c r="E10" s="8" t="n">
        <v>0.02</v>
      </c>
      <c r="F10" s="6" t="n">
        <v>0</v>
      </c>
      <c r="G10" s="8" t="n">
        <v>0.07000000000000001</v>
      </c>
      <c r="H10" s="8" t="n">
        <v>-0.02</v>
      </c>
      <c r="I10" s="8" t="n">
        <v>-0.06</v>
      </c>
      <c r="J10" s="8" t="n">
        <v>0.06</v>
      </c>
      <c r="K10" s="8" t="n">
        <v>-0.01</v>
      </c>
    </row>
    <row r="11">
      <c r="A11" s="4" t="inlineStr">
        <is>
          <t>Diluted (A/C)</t>
        </is>
      </c>
      <c r="B11" s="8" t="n">
        <v>0.02</v>
      </c>
      <c r="C11" s="6" t="n">
        <v>0</v>
      </c>
      <c r="D11" s="8" t="n">
        <v>0.02</v>
      </c>
      <c r="E11" s="8" t="n">
        <v>0.01</v>
      </c>
      <c r="F11" s="6" t="n">
        <v>0</v>
      </c>
      <c r="G11" s="8" t="n">
        <v>0.06</v>
      </c>
      <c r="H11" s="8" t="n">
        <v>-0.02</v>
      </c>
      <c r="I11" s="8" t="n">
        <v>-0.06</v>
      </c>
      <c r="J11" s="8" t="n">
        <v>0.06</v>
      </c>
      <c r="K11" s="8" t="n">
        <v>-0.01</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Per Common Share (Details 1)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4" t="inlineStr">
        <is>
          <t>Securities excluded from earnings</t>
        </is>
      </c>
      <c r="B4" s="5" t="n">
        <v>1650687</v>
      </c>
      <c r="C4" s="5" t="n">
        <v>45808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Allowance for Credit Losses (Details) - USD ($) $ in Thousands</t>
        </is>
      </c>
      <c r="B1" s="2" t="inlineStr">
        <is>
          <t>Dec. 31, 2024</t>
        </is>
      </c>
      <c r="C1" s="2" t="inlineStr">
        <is>
          <t>Dec. 31, 2023</t>
        </is>
      </c>
    </row>
    <row r="2">
      <c r="A2" s="3" t="inlineStr">
        <is>
          <t>Trade Receivables and Allowance for Credit Losses</t>
        </is>
      </c>
      <c r="B2" s="4" t="inlineStr">
        <is>
          <t xml:space="preserve"> </t>
        </is>
      </c>
      <c r="C2" s="4" t="inlineStr">
        <is>
          <t xml:space="preserve"> </t>
        </is>
      </c>
    </row>
    <row r="3">
      <c r="A3" s="4" t="inlineStr">
        <is>
          <t>Gross trade receivables</t>
        </is>
      </c>
      <c r="B3" s="6" t="n">
        <v>4498</v>
      </c>
      <c r="C3" s="6" t="n">
        <v>3592</v>
      </c>
    </row>
    <row r="4">
      <c r="A4" s="4" t="inlineStr">
        <is>
          <t>Less: allowance for credit losses</t>
        </is>
      </c>
      <c r="B4" s="5" t="n">
        <v>-146</v>
      </c>
      <c r="C4" s="5" t="n">
        <v>-116</v>
      </c>
    </row>
    <row r="5">
      <c r="A5" s="4" t="inlineStr">
        <is>
          <t>Trade receivables, net</t>
        </is>
      </c>
      <c r="B5" s="5" t="n">
        <v>4352</v>
      </c>
      <c r="C5" s="5" t="n">
        <v>3476</v>
      </c>
    </row>
    <row r="6">
      <c r="A6" s="4" t="inlineStr">
        <is>
          <t>Current trade receivables, net</t>
        </is>
      </c>
      <c r="B6" s="5" t="n">
        <v>4352</v>
      </c>
      <c r="C6" s="5" t="n">
        <v>3476</v>
      </c>
    </row>
    <row r="7">
      <c r="A7" s="4" t="inlineStr">
        <is>
          <t>Long-term trade receivables, net</t>
        </is>
      </c>
      <c r="B7" s="5" t="n">
        <v>0</v>
      </c>
      <c r="C7" s="5" t="n">
        <v>0</v>
      </c>
    </row>
    <row r="8">
      <c r="A8" s="4" t="inlineStr">
        <is>
          <t>Trade receivables, net</t>
        </is>
      </c>
      <c r="B8" s="6" t="n">
        <v>4352</v>
      </c>
      <c r="C8" s="6" t="n">
        <v>3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2</t>
        </is>
      </c>
      <c r="B2" s="4" t="inlineStr">
        <is>
          <t xml:space="preserve"> </t>
        </is>
      </c>
      <c r="C2" s="5" t="n">
        <v>25670773</v>
      </c>
      <c r="D2" s="4" t="inlineStr">
        <is>
          <t xml:space="preserve"> </t>
        </is>
      </c>
      <c r="E2" s="4" t="inlineStr">
        <is>
          <t xml:space="preserve"> </t>
        </is>
      </c>
      <c r="F2" s="4" t="inlineStr">
        <is>
          <t xml:space="preserve"> </t>
        </is>
      </c>
    </row>
    <row r="3">
      <c r="A3" s="4" t="inlineStr">
        <is>
          <t>Balance, amount at Dec. 31, 2022</t>
        </is>
      </c>
      <c r="B3" s="6" t="n">
        <v>41459</v>
      </c>
      <c r="C3" s="6" t="n">
        <v>26</v>
      </c>
      <c r="D3" s="6" t="n">
        <v>129192</v>
      </c>
      <c r="E3" s="6" t="n">
        <v>187</v>
      </c>
      <c r="F3" s="6" t="n">
        <v>-87946</v>
      </c>
    </row>
    <row r="4">
      <c r="A4" s="4" t="inlineStr">
        <is>
          <t>Share-based compensation</t>
        </is>
      </c>
      <c r="B4" s="5" t="n">
        <v>3849</v>
      </c>
      <c r="C4" s="6" t="n">
        <v>0</v>
      </c>
      <c r="D4" s="5" t="n">
        <v>3849</v>
      </c>
      <c r="E4" s="5" t="n">
        <v>0</v>
      </c>
      <c r="F4" s="5" t="n">
        <v>0</v>
      </c>
    </row>
    <row r="5">
      <c r="A5" s="4" t="inlineStr">
        <is>
          <t>Cumulative effect of accounting change</t>
        </is>
      </c>
      <c r="B5" s="5" t="n">
        <v>-159</v>
      </c>
      <c r="C5" s="4" t="inlineStr">
        <is>
          <t xml:space="preserve"> </t>
        </is>
      </c>
      <c r="D5" s="4" t="inlineStr">
        <is>
          <t xml:space="preserve"> </t>
        </is>
      </c>
      <c r="E5" s="4" t="inlineStr">
        <is>
          <t xml:space="preserve"> </t>
        </is>
      </c>
      <c r="F5" s="5" t="n">
        <v>-159</v>
      </c>
    </row>
    <row r="6">
      <c r="A6" s="4" t="inlineStr">
        <is>
          <t>Vesting of restricted stock units, shares</t>
        </is>
      </c>
      <c r="B6" s="4" t="inlineStr">
        <is>
          <t xml:space="preserve"> </t>
        </is>
      </c>
      <c r="C6" s="5" t="n">
        <v>275924</v>
      </c>
      <c r="D6" s="4" t="inlineStr">
        <is>
          <t xml:space="preserve"> </t>
        </is>
      </c>
      <c r="E6" s="4" t="inlineStr">
        <is>
          <t xml:space="preserve"> </t>
        </is>
      </c>
      <c r="F6" s="4" t="inlineStr">
        <is>
          <t xml:space="preserve"> </t>
        </is>
      </c>
    </row>
    <row r="7">
      <c r="A7" s="4" t="inlineStr">
        <is>
          <t>Vesting of restricted stock units, amount</t>
        </is>
      </c>
      <c r="B7" s="5" t="n">
        <v>0</v>
      </c>
      <c r="C7" s="6" t="n">
        <v>0</v>
      </c>
      <c r="D7" s="5" t="n">
        <v>0</v>
      </c>
      <c r="E7" s="5" t="n">
        <v>0</v>
      </c>
      <c r="F7" s="5" t="n">
        <v>0</v>
      </c>
    </row>
    <row r="8">
      <c r="A8" s="4" t="inlineStr">
        <is>
          <t>Foreign currency translation adjustment, net of tax</t>
        </is>
      </c>
      <c r="B8" s="6" t="n">
        <v>-21</v>
      </c>
      <c r="C8" s="6" t="n">
        <v>0</v>
      </c>
      <c r="D8" s="5" t="n">
        <v>0</v>
      </c>
      <c r="E8" s="5" t="n">
        <v>-21</v>
      </c>
      <c r="F8" s="5" t="n">
        <v>0</v>
      </c>
    </row>
    <row r="9">
      <c r="A9" s="4" t="inlineStr">
        <is>
          <t>Issuance of common stock for exercise of stock options, shares</t>
        </is>
      </c>
      <c r="B9" s="5" t="n">
        <v>183521</v>
      </c>
      <c r="C9" s="5" t="n">
        <v>183521</v>
      </c>
      <c r="D9" s="4" t="inlineStr">
        <is>
          <t xml:space="preserve"> </t>
        </is>
      </c>
      <c r="E9" s="4" t="inlineStr">
        <is>
          <t xml:space="preserve"> </t>
        </is>
      </c>
      <c r="F9" s="4" t="inlineStr">
        <is>
          <t xml:space="preserve"> </t>
        </is>
      </c>
    </row>
    <row r="10">
      <c r="A10" s="4" t="inlineStr">
        <is>
          <t>Issuance of common stock for exercise of stock options, amount</t>
        </is>
      </c>
      <c r="B10" s="6" t="n">
        <v>241</v>
      </c>
      <c r="C10" s="6" t="n">
        <v>0</v>
      </c>
      <c r="D10" s="5" t="n">
        <v>241</v>
      </c>
      <c r="E10" s="5" t="n">
        <v>0</v>
      </c>
      <c r="F10" s="5" t="n">
        <v>0</v>
      </c>
    </row>
    <row r="11">
      <c r="A11" s="4" t="inlineStr">
        <is>
          <t>Taxes paid on the net settlement of stock options and RSUs</t>
        </is>
      </c>
      <c r="B11" s="5" t="n">
        <v>-264</v>
      </c>
      <c r="C11" s="5" t="n">
        <v>0</v>
      </c>
      <c r="D11" s="5" t="n">
        <v>-264</v>
      </c>
      <c r="E11" s="5" t="n">
        <v>0</v>
      </c>
      <c r="F11" s="5" t="n">
        <v>0</v>
      </c>
    </row>
    <row r="12">
      <c r="A12" s="4" t="inlineStr">
        <is>
          <t>Dividends declared</t>
        </is>
      </c>
      <c r="B12" s="5" t="n">
        <v>-130</v>
      </c>
      <c r="C12" s="5" t="n">
        <v>0</v>
      </c>
      <c r="D12" s="5" t="n">
        <v>-130</v>
      </c>
      <c r="E12" s="5" t="n">
        <v>0</v>
      </c>
      <c r="F12" s="5" t="n">
        <v>0</v>
      </c>
    </row>
    <row r="13">
      <c r="A13" s="4" t="inlineStr">
        <is>
          <t>Net income/(loss)</t>
        </is>
      </c>
      <c r="B13" s="5" t="n">
        <v>-362</v>
      </c>
      <c r="C13" s="6" t="n">
        <v>0</v>
      </c>
      <c r="D13" s="5" t="n">
        <v>0</v>
      </c>
      <c r="E13" s="5" t="n">
        <v>0</v>
      </c>
      <c r="F13" s="5" t="n">
        <v>-362</v>
      </c>
    </row>
    <row r="14">
      <c r="A14" s="4" t="inlineStr">
        <is>
          <t>Balance, shares at Dec. 31, 2023</t>
        </is>
      </c>
      <c r="B14" s="4" t="inlineStr">
        <is>
          <t xml:space="preserve"> </t>
        </is>
      </c>
      <c r="C14" s="5" t="n">
        <v>26130218</v>
      </c>
      <c r="D14" s="4" t="inlineStr">
        <is>
          <t xml:space="preserve"> </t>
        </is>
      </c>
      <c r="E14" s="4" t="inlineStr">
        <is>
          <t xml:space="preserve"> </t>
        </is>
      </c>
      <c r="F14" s="4" t="inlineStr">
        <is>
          <t xml:space="preserve"> </t>
        </is>
      </c>
    </row>
    <row r="15">
      <c r="A15" s="4" t="inlineStr">
        <is>
          <t>Balance, amount at Dec. 31, 2023</t>
        </is>
      </c>
      <c r="B15" s="5" t="n">
        <v>44613</v>
      </c>
      <c r="C15" s="6" t="n">
        <v>26</v>
      </c>
      <c r="D15" s="5" t="n">
        <v>132888</v>
      </c>
      <c r="E15" s="5" t="n">
        <v>166</v>
      </c>
      <c r="F15" s="5" t="n">
        <v>-88467</v>
      </c>
    </row>
    <row r="16">
      <c r="A16" s="4" t="inlineStr">
        <is>
          <t>Share-based compensation</t>
        </is>
      </c>
      <c r="B16" s="5" t="n">
        <v>3002</v>
      </c>
      <c r="C16" s="6" t="n">
        <v>0</v>
      </c>
      <c r="D16" s="5" t="n">
        <v>3002</v>
      </c>
      <c r="E16" s="5" t="n">
        <v>0</v>
      </c>
      <c r="F16" s="5" t="n">
        <v>0</v>
      </c>
    </row>
    <row r="17">
      <c r="A17" s="4" t="inlineStr">
        <is>
          <t>Vesting of restricted stock units, shares</t>
        </is>
      </c>
      <c r="B17" s="4" t="inlineStr">
        <is>
          <t xml:space="preserve"> </t>
        </is>
      </c>
      <c r="C17" s="5" t="n">
        <v>76464</v>
      </c>
      <c r="D17" s="4" t="inlineStr">
        <is>
          <t xml:space="preserve"> </t>
        </is>
      </c>
      <c r="E17" s="4" t="inlineStr">
        <is>
          <t xml:space="preserve"> </t>
        </is>
      </c>
      <c r="F17" s="4" t="inlineStr">
        <is>
          <t xml:space="preserve"> </t>
        </is>
      </c>
    </row>
    <row r="18">
      <c r="A18" s="4" t="inlineStr">
        <is>
          <t>Vesting of restricted stock units, amount</t>
        </is>
      </c>
      <c r="B18" s="5" t="n">
        <v>0</v>
      </c>
      <c r="C18" s="6" t="n">
        <v>0</v>
      </c>
      <c r="D18" s="5" t="n">
        <v>0</v>
      </c>
      <c r="E18" s="5" t="n">
        <v>0</v>
      </c>
      <c r="F18" s="5" t="n">
        <v>0</v>
      </c>
    </row>
    <row r="19">
      <c r="A19" s="4" t="inlineStr">
        <is>
          <t>Foreign currency translation adjustment, net of tax</t>
        </is>
      </c>
      <c r="B19" s="6" t="n">
        <v>-6</v>
      </c>
      <c r="C19" s="6" t="n">
        <v>0</v>
      </c>
      <c r="D19" s="5" t="n">
        <v>0</v>
      </c>
      <c r="E19" s="5" t="n">
        <v>-6</v>
      </c>
      <c r="F19" s="5" t="n">
        <v>0</v>
      </c>
    </row>
    <row r="20">
      <c r="A20" s="4" t="inlineStr">
        <is>
          <t>Issuance of common stock for exercise of stock options, shares</t>
        </is>
      </c>
      <c r="B20" s="5" t="n">
        <v>1460404</v>
      </c>
      <c r="C20" s="5" t="n">
        <v>1414875</v>
      </c>
      <c r="D20" s="4" t="inlineStr">
        <is>
          <t xml:space="preserve"> </t>
        </is>
      </c>
      <c r="E20" s="4" t="inlineStr">
        <is>
          <t xml:space="preserve"> </t>
        </is>
      </c>
      <c r="F20" s="4" t="inlineStr">
        <is>
          <t xml:space="preserve"> </t>
        </is>
      </c>
    </row>
    <row r="21">
      <c r="A21" s="4" t="inlineStr">
        <is>
          <t>Issuance of common stock for exercise of stock options, amount</t>
        </is>
      </c>
      <c r="B21" s="6" t="n">
        <v>2370</v>
      </c>
      <c r="C21" s="6" t="n">
        <v>2</v>
      </c>
      <c r="D21" s="5" t="n">
        <v>2368</v>
      </c>
      <c r="E21" s="5" t="n">
        <v>0</v>
      </c>
      <c r="F21" s="5" t="n">
        <v>0</v>
      </c>
    </row>
    <row r="22">
      <c r="A22" s="4" t="inlineStr">
        <is>
          <t>Taxes paid on the net settlement of stock options and RSUs</t>
        </is>
      </c>
      <c r="B22" s="5" t="n">
        <v>-243</v>
      </c>
      <c r="C22" s="5" t="n">
        <v>0</v>
      </c>
      <c r="D22" s="5" t="n">
        <v>-243</v>
      </c>
      <c r="E22" s="5" t="n">
        <v>0</v>
      </c>
      <c r="F22" s="5" t="n">
        <v>0</v>
      </c>
    </row>
    <row r="23">
      <c r="A23" s="4" t="inlineStr">
        <is>
          <t>Net income/(loss)</t>
        </is>
      </c>
      <c r="B23" s="5" t="n">
        <v>1677</v>
      </c>
      <c r="C23" s="6" t="n">
        <v>0</v>
      </c>
      <c r="D23" s="5" t="n">
        <v>0</v>
      </c>
      <c r="E23" s="5" t="n">
        <v>0</v>
      </c>
      <c r="F23" s="5" t="n">
        <v>1677</v>
      </c>
    </row>
    <row r="24">
      <c r="A24" s="4" t="inlineStr">
        <is>
          <t>Balance, shares at Dec. 31, 2024</t>
        </is>
      </c>
      <c r="B24" s="4" t="inlineStr">
        <is>
          <t xml:space="preserve"> </t>
        </is>
      </c>
      <c r="C24" s="5" t="n">
        <v>27621557</v>
      </c>
      <c r="D24" s="4" t="inlineStr">
        <is>
          <t xml:space="preserve"> </t>
        </is>
      </c>
      <c r="E24" s="4" t="inlineStr">
        <is>
          <t xml:space="preserve"> </t>
        </is>
      </c>
      <c r="F24" s="4" t="inlineStr">
        <is>
          <t xml:space="preserve"> </t>
        </is>
      </c>
    </row>
    <row r="25">
      <c r="A25" s="4" t="inlineStr">
        <is>
          <t>Balance, amount at Dec. 31, 2024</t>
        </is>
      </c>
      <c r="B25" s="6" t="n">
        <v>51413</v>
      </c>
      <c r="C25" s="6" t="n">
        <v>28</v>
      </c>
      <c r="D25" s="6" t="n">
        <v>138015</v>
      </c>
      <c r="E25" s="6" t="n">
        <v>160</v>
      </c>
      <c r="F25" s="6" t="n">
        <v>-867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de Receivables and Allowance for Credit Losses (Details 1) - USD ($) $ in Thousands</t>
        </is>
      </c>
      <c r="B1" s="2" t="inlineStr">
        <is>
          <t>3 Months Ended</t>
        </is>
      </c>
    </row>
    <row r="2">
      <c r="B2" s="2" t="inlineStr">
        <is>
          <t>Dec. 31, 2024</t>
        </is>
      </c>
      <c r="C2" s="2" t="inlineStr">
        <is>
          <t>Sep. 30, 2024</t>
        </is>
      </c>
      <c r="D2" s="2" t="inlineStr">
        <is>
          <t>Jun. 30, 2024</t>
        </is>
      </c>
      <c r="E2" s="2" t="inlineStr">
        <is>
          <t>Mar. 31, 2024</t>
        </is>
      </c>
    </row>
    <row r="3">
      <c r="A3" s="3" t="inlineStr">
        <is>
          <t>Trade Receivables and Allowance for Credit Losses</t>
        </is>
      </c>
      <c r="B3" s="4" t="inlineStr">
        <is>
          <t xml:space="preserve"> </t>
        </is>
      </c>
      <c r="C3" s="4" t="inlineStr">
        <is>
          <t xml:space="preserve"> </t>
        </is>
      </c>
      <c r="D3" s="4" t="inlineStr">
        <is>
          <t xml:space="preserve"> </t>
        </is>
      </c>
      <c r="E3" s="4" t="inlineStr">
        <is>
          <t xml:space="preserve"> </t>
        </is>
      </c>
    </row>
    <row r="4">
      <c r="A4" s="4" t="inlineStr">
        <is>
          <t>Begaining balance</t>
        </is>
      </c>
      <c r="B4" s="6" t="n">
        <v>72</v>
      </c>
      <c r="C4" s="6" t="n">
        <v>86</v>
      </c>
      <c r="D4" s="6" t="n">
        <v>125</v>
      </c>
      <c r="E4" s="6" t="n">
        <v>116</v>
      </c>
    </row>
    <row r="5">
      <c r="A5" s="4" t="inlineStr">
        <is>
          <t>Provision</t>
        </is>
      </c>
      <c r="B5" s="5" t="n">
        <v>94</v>
      </c>
      <c r="C5" s="5" t="n">
        <v>14</v>
      </c>
      <c r="D5" s="5" t="n">
        <v>18</v>
      </c>
      <c r="E5" s="5" t="n">
        <v>57</v>
      </c>
    </row>
    <row r="6">
      <c r="A6" s="4" t="inlineStr">
        <is>
          <t>Write-offs</t>
        </is>
      </c>
      <c r="B6" s="5" t="n">
        <v>-34</v>
      </c>
      <c r="C6" s="5" t="n">
        <v>-11</v>
      </c>
      <c r="D6" s="5" t="n">
        <v>-18</v>
      </c>
      <c r="E6" s="5" t="n">
        <v>-48</v>
      </c>
    </row>
    <row r="7">
      <c r="A7" s="4" t="inlineStr">
        <is>
          <t>Recoveries and others</t>
        </is>
      </c>
      <c r="B7" s="5" t="n">
        <v>14</v>
      </c>
      <c r="C7" s="5" t="n">
        <v>-17</v>
      </c>
      <c r="D7" s="5" t="n">
        <v>-39</v>
      </c>
      <c r="E7" s="5" t="n">
        <v>0</v>
      </c>
    </row>
    <row r="8">
      <c r="A8" s="4" t="inlineStr">
        <is>
          <t>Ending balance</t>
        </is>
      </c>
      <c r="B8" s="6" t="n">
        <v>146</v>
      </c>
      <c r="C8" s="6" t="n">
        <v>72</v>
      </c>
      <c r="D8" s="6" t="n">
        <v>86</v>
      </c>
      <c r="E8" s="6" t="n">
        <v>12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and Allowance for Credit Losses (Details Narrative)</t>
        </is>
      </c>
      <c r="B1" s="2" t="inlineStr">
        <is>
          <t>Dec. 31, 2024</t>
        </is>
      </c>
      <c r="C1" s="2" t="inlineStr">
        <is>
          <t>Dec. 31, 2023</t>
        </is>
      </c>
    </row>
    <row r="2">
      <c r="A2" s="3" t="inlineStr">
        <is>
          <t>Trade Receivables and Allowance for Credit Losses</t>
        </is>
      </c>
      <c r="B2" s="4" t="inlineStr">
        <is>
          <t xml:space="preserve"> </t>
        </is>
      </c>
      <c r="C2" s="4" t="inlineStr">
        <is>
          <t xml:space="preserve"> </t>
        </is>
      </c>
    </row>
    <row r="3">
      <c r="A3" s="4" t="inlineStr">
        <is>
          <t>Percent of gross accounts receivable</t>
        </is>
      </c>
      <c r="B3" s="9" t="n">
        <v>0.033</v>
      </c>
      <c r="C3" s="9" t="n">
        <v>0.0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 USD ($) $ in Thousands</t>
        </is>
      </c>
      <c r="B1" s="2" t="inlineStr">
        <is>
          <t>Dec. 31, 2024</t>
        </is>
      </c>
      <c r="C1" s="2" t="inlineStr">
        <is>
          <t>Dec. 31, 2023</t>
        </is>
      </c>
    </row>
    <row r="2">
      <c r="A2" s="3" t="inlineStr">
        <is>
          <t>Equipment Financing Receivables and Allowance for Credit Losses</t>
        </is>
      </c>
      <c r="B2" s="4" t="inlineStr">
        <is>
          <t xml:space="preserve"> </t>
        </is>
      </c>
      <c r="C2" s="4" t="inlineStr">
        <is>
          <t xml:space="preserve"> </t>
        </is>
      </c>
    </row>
    <row r="3">
      <c r="A3" s="4" t="inlineStr">
        <is>
          <t>Gross equipment financing receivables</t>
        </is>
      </c>
      <c r="B3" s="6" t="n">
        <v>5164</v>
      </c>
      <c r="C3" s="6" t="n">
        <v>3888</v>
      </c>
    </row>
    <row r="4">
      <c r="A4" s="4" t="inlineStr">
        <is>
          <t>Less: unearned income</t>
        </is>
      </c>
      <c r="B4" s="5" t="n">
        <v>-1492</v>
      </c>
      <c r="C4" s="5" t="n">
        <v>-1093</v>
      </c>
    </row>
    <row r="5">
      <c r="A5" s="4" t="inlineStr">
        <is>
          <t>Less: allowance for credit losses</t>
        </is>
      </c>
      <c r="B5" s="5" t="n">
        <v>-226</v>
      </c>
      <c r="C5" s="5" t="n">
        <v>-171</v>
      </c>
    </row>
    <row r="6">
      <c r="A6" s="4" t="inlineStr">
        <is>
          <t>Equipment financing receivables, net</t>
        </is>
      </c>
      <c r="B6" s="5" t="n">
        <v>3446</v>
      </c>
      <c r="C6" s="5" t="n">
        <v>2624</v>
      </c>
    </row>
    <row r="7">
      <c r="A7" s="4" t="inlineStr">
        <is>
          <t>Current equipment financing receivables, net</t>
        </is>
      </c>
      <c r="B7" s="5" t="n">
        <v>1049</v>
      </c>
      <c r="C7" s="5" t="n">
        <v>856</v>
      </c>
    </row>
    <row r="8">
      <c r="A8" s="4" t="inlineStr">
        <is>
          <t>Long-term equipment financing receivables, net</t>
        </is>
      </c>
      <c r="B8" s="5" t="n">
        <v>2397</v>
      </c>
      <c r="C8" s="5" t="n">
        <v>1768</v>
      </c>
    </row>
    <row r="9">
      <c r="A9" s="4" t="inlineStr">
        <is>
          <t>Equipment financing receivables, net</t>
        </is>
      </c>
      <c r="B9" s="6" t="n">
        <v>3446</v>
      </c>
      <c r="C9" s="6" t="n">
        <v>2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pment Financing Receivables and Allowance for Credit Losses (Details 1) $ in Thousands</t>
        </is>
      </c>
      <c r="B1" s="2" t="inlineStr">
        <is>
          <t>Dec. 31, 2024 USD ($)</t>
        </is>
      </c>
    </row>
    <row r="2">
      <c r="A2" s="3" t="inlineStr">
        <is>
          <t>Equipment Financing Receivables and Allowance for Credit Losses</t>
        </is>
      </c>
      <c r="B2" s="4" t="inlineStr">
        <is>
          <t xml:space="preserve"> </t>
        </is>
      </c>
    </row>
    <row r="3">
      <c r="A3" s="4" t="inlineStr">
        <is>
          <t>2025</t>
        </is>
      </c>
      <c r="B3" s="6" t="n">
        <v>1777</v>
      </c>
    </row>
    <row r="4">
      <c r="A4" s="4" t="inlineStr">
        <is>
          <t>2026</t>
        </is>
      </c>
      <c r="B4" s="5" t="n">
        <v>1422</v>
      </c>
    </row>
    <row r="5">
      <c r="A5" s="4" t="inlineStr">
        <is>
          <t>2027</t>
        </is>
      </c>
      <c r="B5" s="5" t="n">
        <v>1069</v>
      </c>
    </row>
    <row r="6">
      <c r="A6" s="4" t="inlineStr">
        <is>
          <t>2028</t>
        </is>
      </c>
      <c r="B6" s="5" t="n">
        <v>657</v>
      </c>
    </row>
    <row r="7">
      <c r="A7" s="4" t="inlineStr">
        <is>
          <t>2029 and thereafter</t>
        </is>
      </c>
      <c r="B7" s="5" t="n">
        <v>239</v>
      </c>
    </row>
    <row r="8">
      <c r="A8" s="4" t="inlineStr">
        <is>
          <t>Total</t>
        </is>
      </c>
      <c r="B8" s="6" t="n">
        <v>51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pment Financing Receivables and Allowance for Credit Losses (Details 2) - USD ($) $ in Thousands</t>
        </is>
      </c>
      <c r="B1" s="2" t="inlineStr">
        <is>
          <t>3 Months Ended</t>
        </is>
      </c>
    </row>
    <row r="2">
      <c r="B2" s="2" t="inlineStr">
        <is>
          <t>Dec. 31, 2024</t>
        </is>
      </c>
      <c r="C2" s="2" t="inlineStr">
        <is>
          <t>Sep. 30, 2024</t>
        </is>
      </c>
      <c r="D2" s="2" t="inlineStr">
        <is>
          <t>Jun. 30, 2024</t>
        </is>
      </c>
      <c r="E2" s="2" t="inlineStr">
        <is>
          <t>Mar. 31, 2024</t>
        </is>
      </c>
    </row>
    <row r="3">
      <c r="A3" s="4" t="inlineStr">
        <is>
          <t>Opening balance</t>
        </is>
      </c>
      <c r="B3" s="4" t="inlineStr">
        <is>
          <t xml:space="preserve"> </t>
        </is>
      </c>
      <c r="C3" s="4" t="inlineStr">
        <is>
          <t xml:space="preserve"> </t>
        </is>
      </c>
      <c r="D3" s="4" t="inlineStr">
        <is>
          <t xml:space="preserve"> </t>
        </is>
      </c>
      <c r="E3" s="6" t="n">
        <v>-85</v>
      </c>
    </row>
    <row r="4">
      <c r="A4" s="4" t="inlineStr">
        <is>
          <t>Provision</t>
        </is>
      </c>
      <c r="B4" s="6" t="n">
        <v>94</v>
      </c>
      <c r="C4" s="6" t="n">
        <v>14</v>
      </c>
      <c r="D4" s="6" t="n">
        <v>18</v>
      </c>
      <c r="E4" s="5" t="n">
        <v>57</v>
      </c>
    </row>
    <row r="5">
      <c r="A5" s="4" t="inlineStr">
        <is>
          <t>Closing balance</t>
        </is>
      </c>
      <c r="B5" s="5" t="n">
        <v>-127</v>
      </c>
      <c r="C5" s="4" t="inlineStr">
        <is>
          <t xml:space="preserve"> </t>
        </is>
      </c>
      <c r="D5" s="4" t="inlineStr">
        <is>
          <t xml:space="preserve"> </t>
        </is>
      </c>
      <c r="E5" s="4" t="inlineStr">
        <is>
          <t xml:space="preserve"> </t>
        </is>
      </c>
    </row>
    <row r="6">
      <c r="A6" s="4" t="inlineStr">
        <is>
          <t>Allowance for Credit Losses [Member]</t>
        </is>
      </c>
      <c r="B6" s="4" t="inlineStr">
        <is>
          <t xml:space="preserve"> </t>
        </is>
      </c>
      <c r="C6" s="4" t="inlineStr">
        <is>
          <t xml:space="preserve"> </t>
        </is>
      </c>
      <c r="D6" s="4" t="inlineStr">
        <is>
          <t xml:space="preserve"> </t>
        </is>
      </c>
      <c r="E6" s="4" t="inlineStr">
        <is>
          <t xml:space="preserve"> </t>
        </is>
      </c>
    </row>
    <row r="7">
      <c r="A7" s="4" t="inlineStr">
        <is>
          <t>Opening balance</t>
        </is>
      </c>
      <c r="B7" s="5" t="n">
        <v>215</v>
      </c>
      <c r="C7" s="5" t="n">
        <v>194</v>
      </c>
      <c r="D7" s="5" t="n">
        <v>180</v>
      </c>
      <c r="E7" s="5" t="n">
        <v>171</v>
      </c>
    </row>
    <row r="8">
      <c r="A8" s="4" t="inlineStr">
        <is>
          <t>Provision</t>
        </is>
      </c>
      <c r="B8" s="5" t="n">
        <v>22</v>
      </c>
      <c r="C8" s="5" t="n">
        <v>27</v>
      </c>
      <c r="D8" s="5" t="n">
        <v>23</v>
      </c>
      <c r="E8" s="5" t="n">
        <v>22</v>
      </c>
    </row>
    <row r="9">
      <c r="A9" s="4" t="inlineStr">
        <is>
          <t>Write- offs</t>
        </is>
      </c>
      <c r="B9" s="5" t="n">
        <v>-8</v>
      </c>
      <c r="C9" s="5" t="n">
        <v>-6</v>
      </c>
      <c r="D9" s="5" t="n">
        <v>-9</v>
      </c>
      <c r="E9" s="5" t="n">
        <v>-13</v>
      </c>
    </row>
    <row r="10">
      <c r="A10" s="4" t="inlineStr">
        <is>
          <t>Recoveries and others</t>
        </is>
      </c>
      <c r="B10" s="5" t="n">
        <v>-3</v>
      </c>
      <c r="C10" s="5" t="n">
        <v>0</v>
      </c>
      <c r="D10" s="5" t="n">
        <v>0</v>
      </c>
      <c r="E10" s="5" t="n">
        <v>0</v>
      </c>
    </row>
    <row r="11">
      <c r="A11" s="4" t="inlineStr">
        <is>
          <t>Closing balance</t>
        </is>
      </c>
      <c r="B11" s="6" t="n">
        <v>226</v>
      </c>
      <c r="C11" s="6" t="n">
        <v>215</v>
      </c>
      <c r="D11" s="6" t="n">
        <v>194</v>
      </c>
      <c r="E11" s="6" t="n">
        <v>18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3) - USD ($) $ in Thousands</t>
        </is>
      </c>
      <c r="B1" s="2" t="inlineStr">
        <is>
          <t>Dec. 31, 2024</t>
        </is>
      </c>
      <c r="C1" s="2" t="inlineStr">
        <is>
          <t>Dec. 31, 2023</t>
        </is>
      </c>
    </row>
    <row r="2">
      <c r="A2" s="4" t="inlineStr">
        <is>
          <t>Aging of receivables dues</t>
        </is>
      </c>
      <c r="B2" s="6" t="n">
        <v>3446</v>
      </c>
      <c r="C2" s="6" t="n">
        <v>2624</v>
      </c>
    </row>
    <row r="3">
      <c r="A3" s="4" t="inlineStr">
        <is>
          <t>Past due amounts 0-90 days [Member]</t>
        </is>
      </c>
      <c r="B3" s="4" t="inlineStr">
        <is>
          <t xml:space="preserve"> </t>
        </is>
      </c>
      <c r="C3" s="4" t="inlineStr">
        <is>
          <t xml:space="preserve"> </t>
        </is>
      </c>
    </row>
    <row r="4">
      <c r="A4" s="4" t="inlineStr">
        <is>
          <t>Aging of receivables dues</t>
        </is>
      </c>
      <c r="B4" s="5" t="n">
        <v>3444</v>
      </c>
      <c r="C4" s="5" t="n">
        <v>2623</v>
      </c>
    </row>
    <row r="5">
      <c r="A5" s="4" t="inlineStr">
        <is>
          <t>Past due amounts &gt;90 days [Member]</t>
        </is>
      </c>
      <c r="B5" s="4" t="inlineStr">
        <is>
          <t xml:space="preserve"> </t>
        </is>
      </c>
      <c r="C5" s="4" t="inlineStr">
        <is>
          <t xml:space="preserve"> </t>
        </is>
      </c>
    </row>
    <row r="6">
      <c r="A6" s="4" t="inlineStr">
        <is>
          <t>Aging of receivables dues</t>
        </is>
      </c>
      <c r="B6" s="6" t="n">
        <v>2</v>
      </c>
      <c r="C6"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4) - USD ($) $ in Thousands</t>
        </is>
      </c>
      <c r="B1" s="2" t="inlineStr">
        <is>
          <t>Dec. 31, 2023</t>
        </is>
      </c>
      <c r="C1" s="2" t="inlineStr">
        <is>
          <t>Dec. 31, 2022</t>
        </is>
      </c>
    </row>
    <row r="2">
      <c r="A2" s="4" t="inlineStr">
        <is>
          <t>Total equipment financing receivables</t>
        </is>
      </c>
      <c r="B2" s="6" t="n">
        <v>3672</v>
      </c>
      <c r="C2" s="6" t="n">
        <v>2795</v>
      </c>
    </row>
    <row r="3">
      <c r="A3" s="4" t="inlineStr">
        <is>
          <t>Current period gross write offs equipment financing receivables</t>
        </is>
      </c>
      <c r="B3" s="5" t="n">
        <v>36</v>
      </c>
      <c r="C3" s="6" t="n">
        <v>33</v>
      </c>
    </row>
    <row r="4">
      <c r="A4" s="4" t="inlineStr">
        <is>
          <t>2023 [Member]</t>
        </is>
      </c>
      <c r="B4" s="4" t="inlineStr">
        <is>
          <t xml:space="preserve"> </t>
        </is>
      </c>
      <c r="C4" s="4" t="inlineStr">
        <is>
          <t xml:space="preserve"> </t>
        </is>
      </c>
    </row>
    <row r="5">
      <c r="A5" s="4" t="inlineStr">
        <is>
          <t>Current period gross write offs equipment financing receivables</t>
        </is>
      </c>
      <c r="B5" s="5" t="n">
        <v>18</v>
      </c>
      <c r="C5" s="4" t="inlineStr">
        <is>
          <t xml:space="preserve"> </t>
        </is>
      </c>
    </row>
    <row r="6">
      <c r="A6" s="4" t="inlineStr">
        <is>
          <t>2023 [Member] | UNITED STATES [Member]</t>
        </is>
      </c>
      <c r="B6" s="4" t="inlineStr">
        <is>
          <t xml:space="preserve"> </t>
        </is>
      </c>
      <c r="C6" s="4" t="inlineStr">
        <is>
          <t xml:space="preserve"> </t>
        </is>
      </c>
    </row>
    <row r="7">
      <c r="A7" s="4" t="inlineStr">
        <is>
          <t>Total equipment financing receivables</t>
        </is>
      </c>
      <c r="B7" s="5" t="n">
        <v>1167</v>
      </c>
      <c r="C7" s="4" t="inlineStr">
        <is>
          <t xml:space="preserve"> </t>
        </is>
      </c>
    </row>
    <row r="8">
      <c r="A8" s="4" t="inlineStr">
        <is>
          <t>2022 [Member]</t>
        </is>
      </c>
      <c r="B8" s="4" t="inlineStr">
        <is>
          <t xml:space="preserve"> </t>
        </is>
      </c>
      <c r="C8" s="4" t="inlineStr">
        <is>
          <t xml:space="preserve"> </t>
        </is>
      </c>
    </row>
    <row r="9">
      <c r="A9" s="4" t="inlineStr">
        <is>
          <t>Current period gross write offs equipment financing receivables</t>
        </is>
      </c>
      <c r="B9" s="5" t="n">
        <v>7</v>
      </c>
      <c r="C9" s="4" t="inlineStr">
        <is>
          <t xml:space="preserve"> </t>
        </is>
      </c>
    </row>
    <row r="10">
      <c r="A10" s="4" t="inlineStr">
        <is>
          <t>2022 [Member] | UNITED STATES [Member]</t>
        </is>
      </c>
      <c r="B10" s="4" t="inlineStr">
        <is>
          <t xml:space="preserve"> </t>
        </is>
      </c>
      <c r="C10" s="4" t="inlineStr">
        <is>
          <t xml:space="preserve"> </t>
        </is>
      </c>
    </row>
    <row r="11">
      <c r="A11" s="4" t="inlineStr">
        <is>
          <t>Total equipment financing receivables</t>
        </is>
      </c>
      <c r="B11" s="5" t="n">
        <v>497</v>
      </c>
      <c r="C11" s="4" t="inlineStr">
        <is>
          <t xml:space="preserve"> </t>
        </is>
      </c>
    </row>
    <row r="12">
      <c r="A12" s="4" t="inlineStr">
        <is>
          <t>2021 [Member]</t>
        </is>
      </c>
      <c r="B12" s="4" t="inlineStr">
        <is>
          <t xml:space="preserve"> </t>
        </is>
      </c>
      <c r="C12" s="4" t="inlineStr">
        <is>
          <t xml:space="preserve"> </t>
        </is>
      </c>
    </row>
    <row r="13">
      <c r="A13" s="4" t="inlineStr">
        <is>
          <t>Current period gross write offs equipment financing receivables</t>
        </is>
      </c>
      <c r="B13" s="5" t="n">
        <v>6</v>
      </c>
      <c r="C13" s="4" t="inlineStr">
        <is>
          <t xml:space="preserve"> </t>
        </is>
      </c>
    </row>
    <row r="14">
      <c r="A14" s="4" t="inlineStr">
        <is>
          <t>2021 [Member] | UNITED STATES [Member]</t>
        </is>
      </c>
      <c r="B14" s="4" t="inlineStr">
        <is>
          <t xml:space="preserve"> </t>
        </is>
      </c>
      <c r="C14" s="4" t="inlineStr">
        <is>
          <t xml:space="preserve"> </t>
        </is>
      </c>
    </row>
    <row r="15">
      <c r="A15" s="4" t="inlineStr">
        <is>
          <t>Total equipment financing receivables</t>
        </is>
      </c>
      <c r="B15" s="5" t="n">
        <v>94</v>
      </c>
      <c r="C15" s="4" t="inlineStr">
        <is>
          <t xml:space="preserve"> </t>
        </is>
      </c>
    </row>
    <row r="16">
      <c r="A16" s="4" t="inlineStr">
        <is>
          <t>2020 [Member]</t>
        </is>
      </c>
      <c r="B16" s="4" t="inlineStr">
        <is>
          <t xml:space="preserve"> </t>
        </is>
      </c>
      <c r="C16" s="4" t="inlineStr">
        <is>
          <t xml:space="preserve"> </t>
        </is>
      </c>
    </row>
    <row r="17">
      <c r="A17" s="4" t="inlineStr">
        <is>
          <t>Current period gross write offs equipment financing receivables</t>
        </is>
      </c>
      <c r="B17" s="5" t="n">
        <v>0</v>
      </c>
      <c r="C17" s="4" t="inlineStr">
        <is>
          <t xml:space="preserve"> </t>
        </is>
      </c>
    </row>
    <row r="18">
      <c r="A18" s="4" t="inlineStr">
        <is>
          <t>2020 [Member] | UNITED STATES [Member]</t>
        </is>
      </c>
      <c r="B18" s="4" t="inlineStr">
        <is>
          <t xml:space="preserve"> </t>
        </is>
      </c>
      <c r="C18" s="4" t="inlineStr">
        <is>
          <t xml:space="preserve"> </t>
        </is>
      </c>
    </row>
    <row r="19">
      <c r="A19" s="4" t="inlineStr">
        <is>
          <t>Total equipment financing receivables</t>
        </is>
      </c>
      <c r="B19" s="5" t="n">
        <v>65</v>
      </c>
      <c r="C19" s="4" t="inlineStr">
        <is>
          <t xml:space="preserve"> </t>
        </is>
      </c>
    </row>
    <row r="20">
      <c r="A20" s="4" t="inlineStr">
        <is>
          <t>Prior [Member]</t>
        </is>
      </c>
      <c r="B20" s="4" t="inlineStr">
        <is>
          <t xml:space="preserve"> </t>
        </is>
      </c>
      <c r="C20" s="4" t="inlineStr">
        <is>
          <t xml:space="preserve"> </t>
        </is>
      </c>
    </row>
    <row r="21">
      <c r="A21" s="4" t="inlineStr">
        <is>
          <t>Current period gross write offs equipment financing receivables</t>
        </is>
      </c>
      <c r="B21" s="5" t="n">
        <v>0</v>
      </c>
      <c r="C21" s="4" t="inlineStr">
        <is>
          <t xml:space="preserve"> </t>
        </is>
      </c>
    </row>
    <row r="22">
      <c r="A22" s="4" t="inlineStr">
        <is>
          <t>Prior [Member] | UNITED STATES [Member]</t>
        </is>
      </c>
      <c r="B22" s="4" t="inlineStr">
        <is>
          <t xml:space="preserve"> </t>
        </is>
      </c>
      <c r="C22" s="4" t="inlineStr">
        <is>
          <t xml:space="preserve"> </t>
        </is>
      </c>
    </row>
    <row r="23">
      <c r="A23" s="4" t="inlineStr">
        <is>
          <t>Total equipment financing receivables</t>
        </is>
      </c>
      <c r="B23" s="5" t="n">
        <v>0</v>
      </c>
      <c r="C23" s="4" t="inlineStr">
        <is>
          <t xml:space="preserve"> </t>
        </is>
      </c>
    </row>
    <row r="24">
      <c r="A24" s="4" t="inlineStr">
        <is>
          <t>2024 [Member]</t>
        </is>
      </c>
      <c r="B24" s="4" t="inlineStr">
        <is>
          <t xml:space="preserve"> </t>
        </is>
      </c>
      <c r="C24" s="4" t="inlineStr">
        <is>
          <t xml:space="preserve"> </t>
        </is>
      </c>
    </row>
    <row r="25">
      <c r="A25" s="4" t="inlineStr">
        <is>
          <t>Current period gross write offs equipment financing receivables</t>
        </is>
      </c>
      <c r="B25" s="5" t="n">
        <v>5</v>
      </c>
      <c r="C25" s="4" t="inlineStr">
        <is>
          <t xml:space="preserve"> </t>
        </is>
      </c>
    </row>
    <row r="26">
      <c r="A26" s="4" t="inlineStr">
        <is>
          <t>2024 [Member] | UNITED STATES [Member]</t>
        </is>
      </c>
      <c r="B26" s="4" t="inlineStr">
        <is>
          <t xml:space="preserve"> </t>
        </is>
      </c>
      <c r="C26" s="4" t="inlineStr">
        <is>
          <t xml:space="preserve"> </t>
        </is>
      </c>
    </row>
    <row r="27">
      <c r="A27" s="4" t="inlineStr">
        <is>
          <t>Total equipment financing receivables</t>
        </is>
      </c>
      <c r="B27" s="6" t="n">
        <v>1849</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Narrative)</t>
        </is>
      </c>
      <c r="B1" s="2" t="inlineStr">
        <is>
          <t>Dec. 31, 2024</t>
        </is>
      </c>
      <c r="C1" s="2" t="inlineStr">
        <is>
          <t>Dec. 31, 2023</t>
        </is>
      </c>
    </row>
    <row r="2">
      <c r="A2" s="3" t="inlineStr">
        <is>
          <t>Equipment Financing Receivables and Allowance for Credit Losses</t>
        </is>
      </c>
      <c r="B2" s="4" t="inlineStr">
        <is>
          <t xml:space="preserve"> </t>
        </is>
      </c>
      <c r="C2" s="4" t="inlineStr">
        <is>
          <t xml:space="preserve"> </t>
        </is>
      </c>
    </row>
    <row r="3">
      <c r="A3" s="4" t="inlineStr">
        <is>
          <t>Allowance for credit losses</t>
        </is>
      </c>
      <c r="B3" s="9" t="n">
        <v>0.061</v>
      </c>
      <c r="C3" s="9" t="n">
        <v>0.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corporate insurance</t>
        </is>
      </c>
      <c r="B3" s="6" t="n">
        <v>88</v>
      </c>
      <c r="C3" s="6" t="n">
        <v>68</v>
      </c>
    </row>
    <row r="4">
      <c r="A4" s="4" t="inlineStr">
        <is>
          <t>Prepaid software services and support</t>
        </is>
      </c>
      <c r="B4" s="5" t="n">
        <v>455</v>
      </c>
      <c r="C4" s="5" t="n">
        <v>245</v>
      </c>
    </row>
    <row r="5">
      <c r="A5" s="4" t="inlineStr">
        <is>
          <t>User group meeting fees</t>
        </is>
      </c>
      <c r="B5" s="5" t="n">
        <v>86</v>
      </c>
      <c r="C5" s="5" t="n">
        <v>84</v>
      </c>
    </row>
    <row r="6">
      <c r="A6" s="4" t="inlineStr">
        <is>
          <t>Prepaid rent</t>
        </is>
      </c>
      <c r="B6" s="5" t="n">
        <v>103</v>
      </c>
      <c r="C6" s="5" t="n">
        <v>0</v>
      </c>
    </row>
    <row r="7">
      <c r="A7" s="4" t="inlineStr">
        <is>
          <t>Other prepaid expenses</t>
        </is>
      </c>
      <c r="B7" s="5" t="n">
        <v>144</v>
      </c>
      <c r="C7" s="5" t="n">
        <v>111</v>
      </c>
    </row>
    <row r="8">
      <c r="A8" s="4" t="inlineStr">
        <is>
          <t>Total prepaid expenses</t>
        </is>
      </c>
      <c r="B8" s="6" t="n">
        <v>876</v>
      </c>
      <c r="C8" s="6" t="n">
        <v>5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4" t="inlineStr">
        <is>
          <t>Less: Accumulated Depreciation</t>
        </is>
      </c>
      <c r="B2" s="6" t="n">
        <v>-2528</v>
      </c>
      <c r="C2" s="6" t="n">
        <v>-2891</v>
      </c>
    </row>
    <row r="3">
      <c r="A3" s="4" t="inlineStr">
        <is>
          <t>Total Property And Equipment, Net</t>
        </is>
      </c>
      <c r="B3" s="5" t="n">
        <v>394</v>
      </c>
      <c r="C3" s="5" t="n">
        <v>670</v>
      </c>
    </row>
    <row r="4">
      <c r="A4" s="4" t="inlineStr">
        <is>
          <t>Computer and Office Equipment [Member]</t>
        </is>
      </c>
      <c r="B4" s="4" t="inlineStr">
        <is>
          <t xml:space="preserve"> </t>
        </is>
      </c>
      <c r="C4" s="4" t="inlineStr">
        <is>
          <t xml:space="preserve"> </t>
        </is>
      </c>
    </row>
    <row r="5">
      <c r="A5" s="4" t="inlineStr">
        <is>
          <t>Property And Equipment, Gross</t>
        </is>
      </c>
      <c r="B5" s="5" t="n">
        <v>2142</v>
      </c>
      <c r="C5" s="5" t="n">
        <v>2700</v>
      </c>
    </row>
    <row r="6">
      <c r="A6" s="4" t="inlineStr">
        <is>
          <t>Computer Software [Member]</t>
        </is>
      </c>
      <c r="B6" s="4" t="inlineStr">
        <is>
          <t xml:space="preserve"> </t>
        </is>
      </c>
      <c r="C6" s="4" t="inlineStr">
        <is>
          <t xml:space="preserve"> </t>
        </is>
      </c>
    </row>
    <row r="7">
      <c r="A7" s="4" t="inlineStr">
        <is>
          <t>Property And Equipment, Gross</t>
        </is>
      </c>
      <c r="B7" s="5" t="n">
        <v>589</v>
      </c>
      <c r="C7" s="5" t="n">
        <v>625</v>
      </c>
    </row>
    <row r="8">
      <c r="A8" s="4" t="inlineStr">
        <is>
          <t>Internal-use Software [Member]</t>
        </is>
      </c>
      <c r="B8" s="4" t="inlineStr">
        <is>
          <t xml:space="preserve"> </t>
        </is>
      </c>
      <c r="C8" s="4" t="inlineStr">
        <is>
          <t xml:space="preserve"> </t>
        </is>
      </c>
    </row>
    <row r="9">
      <c r="A9" s="4" t="inlineStr">
        <is>
          <t>Property And Equipment, Gross</t>
        </is>
      </c>
      <c r="B9" s="5" t="n">
        <v>14</v>
      </c>
      <c r="C9" s="5" t="n">
        <v>14</v>
      </c>
    </row>
    <row r="10">
      <c r="A10" s="4" t="inlineStr">
        <is>
          <t>Furniture and Fixtures [Member]</t>
        </is>
      </c>
      <c r="B10" s="4" t="inlineStr">
        <is>
          <t xml:space="preserve"> </t>
        </is>
      </c>
      <c r="C10" s="4" t="inlineStr">
        <is>
          <t xml:space="preserve"> </t>
        </is>
      </c>
    </row>
    <row r="11">
      <c r="A11" s="4" t="inlineStr">
        <is>
          <t>Property And Equipment, Gross</t>
        </is>
      </c>
      <c r="B11" s="5" t="n">
        <v>0</v>
      </c>
      <c r="C11" s="5" t="n">
        <v>64</v>
      </c>
    </row>
    <row r="12">
      <c r="A12" s="4" t="inlineStr">
        <is>
          <t>Leasehold Improvements [Member]</t>
        </is>
      </c>
      <c r="B12" s="4" t="inlineStr">
        <is>
          <t xml:space="preserve"> </t>
        </is>
      </c>
      <c r="C12" s="4" t="inlineStr">
        <is>
          <t xml:space="preserve"> </t>
        </is>
      </c>
    </row>
    <row r="13">
      <c r="A13" s="4" t="inlineStr">
        <is>
          <t>Property And Equipment, Gross</t>
        </is>
      </c>
      <c r="B13" s="5" t="n">
        <v>34</v>
      </c>
      <c r="C13" s="5" t="n">
        <v>15</v>
      </c>
    </row>
    <row r="14">
      <c r="A14" s="4" t="inlineStr">
        <is>
          <t>Vehicles [Member]</t>
        </is>
      </c>
      <c r="B14" s="4" t="inlineStr">
        <is>
          <t xml:space="preserve"> </t>
        </is>
      </c>
      <c r="C14" s="4" t="inlineStr">
        <is>
          <t xml:space="preserve"> </t>
        </is>
      </c>
    </row>
    <row r="15">
      <c r="A15" s="4" t="inlineStr">
        <is>
          <t>Property And Equipment, Gross</t>
        </is>
      </c>
      <c r="B15" s="6" t="n">
        <v>143</v>
      </c>
      <c r="C15" s="6" t="n">
        <v>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loss)</t>
        </is>
      </c>
      <c r="B4" s="6" t="n">
        <v>1677</v>
      </c>
      <c r="C4" s="6" t="n">
        <v>-362</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and amortization</t>
        </is>
      </c>
      <c r="B6" s="5" t="n">
        <v>3331</v>
      </c>
      <c r="C6" s="5" t="n">
        <v>3573</v>
      </c>
    </row>
    <row r="7">
      <c r="A7" s="4" t="inlineStr">
        <is>
          <t>Share-based compensation</t>
        </is>
      </c>
      <c r="B7" s="5" t="n">
        <v>3002</v>
      </c>
      <c r="C7" s="5" t="n">
        <v>3849</v>
      </c>
    </row>
    <row r="8">
      <c r="A8" s="4" t="inlineStr">
        <is>
          <t>Non-cash operating lease amortization</t>
        </is>
      </c>
      <c r="B8" s="5" t="n">
        <v>-18</v>
      </c>
      <c r="C8" s="5" t="n">
        <v>-4</v>
      </c>
    </row>
    <row r="9">
      <c r="A9" s="4" t="inlineStr">
        <is>
          <t>Gain on disposal of property and equipment</t>
        </is>
      </c>
      <c r="B9" s="5" t="n">
        <v>0</v>
      </c>
      <c r="C9" s="5" t="n">
        <v>-1459</v>
      </c>
    </row>
    <row r="10">
      <c r="A10" s="4" t="inlineStr">
        <is>
          <t>Allowance for credit losses</t>
        </is>
      </c>
      <c r="B10" s="5" t="n">
        <v>127</v>
      </c>
      <c r="C10" s="5" t="n">
        <v>82</v>
      </c>
    </row>
    <row r="11">
      <c r="A11" s="3" t="inlineStr">
        <is>
          <t>Changes in assets and liabilities:</t>
        </is>
      </c>
      <c r="B11" s="4" t="inlineStr">
        <is>
          <t xml:space="preserve"> </t>
        </is>
      </c>
      <c r="C11" s="4" t="inlineStr">
        <is>
          <t xml:space="preserve"> </t>
        </is>
      </c>
    </row>
    <row r="12">
      <c r="A12" s="4" t="inlineStr">
        <is>
          <t>Trade receivables</t>
        </is>
      </c>
      <c r="B12" s="5" t="n">
        <v>906</v>
      </c>
      <c r="C12" s="5" t="n">
        <v>164</v>
      </c>
    </row>
    <row r="13">
      <c r="A13" s="4" t="inlineStr">
        <is>
          <t>Contract assets</t>
        </is>
      </c>
      <c r="B13" s="5" t="n">
        <v>106</v>
      </c>
      <c r="C13" s="5" t="n">
        <v>109</v>
      </c>
    </row>
    <row r="14">
      <c r="A14" s="4" t="inlineStr">
        <is>
          <t>Equipment financing receivables</t>
        </is>
      </c>
      <c r="B14" s="5" t="n">
        <v>-877</v>
      </c>
      <c r="C14" s="5" t="n">
        <v>-905</v>
      </c>
    </row>
    <row r="15">
      <c r="A15" s="4" t="inlineStr">
        <is>
          <t>Inventories</t>
        </is>
      </c>
      <c r="B15" s="5" t="n">
        <v>11</v>
      </c>
      <c r="C15" s="5" t="n">
        <v>-297</v>
      </c>
    </row>
    <row r="16">
      <c r="A16" s="4" t="inlineStr">
        <is>
          <t>Contract costs</t>
        </is>
      </c>
      <c r="B16" s="5" t="n">
        <v>1192</v>
      </c>
      <c r="C16" s="5" t="n">
        <v>1473</v>
      </c>
    </row>
    <row r="17">
      <c r="A17" s="4" t="inlineStr">
        <is>
          <t>Prepaid expenses</t>
        </is>
      </c>
      <c r="B17" s="5" t="n">
        <v>368</v>
      </c>
      <c r="C17" s="5" t="n">
        <v>77</v>
      </c>
    </row>
    <row r="18">
      <c r="A18" s="4" t="inlineStr">
        <is>
          <t>Income tax receivable</t>
        </is>
      </c>
      <c r="B18" s="5" t="n">
        <v>75</v>
      </c>
      <c r="C18" s="5" t="n">
        <v>0</v>
      </c>
    </row>
    <row r="19">
      <c r="A19" s="4" t="inlineStr">
        <is>
          <t>Other assets</t>
        </is>
      </c>
      <c r="B19" s="5" t="n">
        <v>346</v>
      </c>
      <c r="C19" s="5" t="n">
        <v>-651</v>
      </c>
    </row>
    <row r="20">
      <c r="A20" s="4" t="inlineStr">
        <is>
          <t>Accounts payable and accrued expenses</t>
        </is>
      </c>
      <c r="B20" s="5" t="n">
        <v>1275</v>
      </c>
      <c r="C20" s="5" t="n">
        <v>623</v>
      </c>
    </row>
    <row r="21">
      <c r="A21" s="4" t="inlineStr">
        <is>
          <t>Income tax payable</t>
        </is>
      </c>
      <c r="B21" s="5" t="n">
        <v>-13</v>
      </c>
      <c r="C21" s="5" t="n">
        <v>-26</v>
      </c>
    </row>
    <row r="22">
      <c r="A22" s="4" t="inlineStr">
        <is>
          <t>Contract liabilities</t>
        </is>
      </c>
      <c r="B22" s="5" t="n">
        <v>784</v>
      </c>
      <c r="C22" s="5" t="n">
        <v>-997</v>
      </c>
    </row>
    <row r="23">
      <c r="A23" s="4" t="inlineStr">
        <is>
          <t>Net cash provided by/(used in) operating activities</t>
        </is>
      </c>
      <c r="B23" s="5" t="n">
        <v>6284</v>
      </c>
      <c r="C23" s="5" t="n">
        <v>3499</v>
      </c>
    </row>
    <row r="24">
      <c r="A24" s="3" t="inlineStr">
        <is>
          <t>CASH FLOWS FROM INVESTING ACTIVITIES</t>
        </is>
      </c>
      <c r="B24" s="4" t="inlineStr">
        <is>
          <t xml:space="preserve"> </t>
        </is>
      </c>
      <c r="C24" s="4" t="inlineStr">
        <is>
          <t xml:space="preserve"> </t>
        </is>
      </c>
    </row>
    <row r="25">
      <c r="A25" s="4" t="inlineStr">
        <is>
          <t>Purchase of property and equipment</t>
        </is>
      </c>
      <c r="B25" s="5" t="n">
        <v>-27</v>
      </c>
      <c r="C25" s="5" t="n">
        <v>-92</v>
      </c>
    </row>
    <row r="26">
      <c r="A26" s="4" t="inlineStr">
        <is>
          <t>Proceeds from the sale of property and equipment</t>
        </is>
      </c>
      <c r="B26" s="5" t="n">
        <v>0</v>
      </c>
      <c r="C26" s="5" t="n">
        <v>3792</v>
      </c>
    </row>
    <row r="27">
      <c r="A27" s="4" t="inlineStr">
        <is>
          <t>Net cash provided by/(used in) investing activities</t>
        </is>
      </c>
      <c r="B27" s="5" t="n">
        <v>-27</v>
      </c>
      <c r="C27" s="5" t="n">
        <v>3700</v>
      </c>
    </row>
    <row r="28">
      <c r="A28" s="3" t="inlineStr">
        <is>
          <t>CASH FLOWS FROM FINANCING ACTIVITIES</t>
        </is>
      </c>
      <c r="B28" s="4" t="inlineStr">
        <is>
          <t xml:space="preserve"> </t>
        </is>
      </c>
      <c r="C28" s="4" t="inlineStr">
        <is>
          <t xml:space="preserve"> </t>
        </is>
      </c>
    </row>
    <row r="29">
      <c r="A29" s="4" t="inlineStr">
        <is>
          <t>Borrowings/(repayments) on line of credit, net</t>
        </is>
      </c>
      <c r="B29" s="5" t="n">
        <v>0</v>
      </c>
      <c r="C29" s="5" t="n">
        <v>-82</v>
      </c>
    </row>
    <row r="30">
      <c r="A30" s="4" t="inlineStr">
        <is>
          <t>Proceeds from notes payable</t>
        </is>
      </c>
      <c r="B30" s="5" t="n">
        <v>0</v>
      </c>
      <c r="C30" s="5" t="n">
        <v>278</v>
      </c>
    </row>
    <row r="31">
      <c r="A31" s="4" t="inlineStr">
        <is>
          <t>Repayments made on finance leases</t>
        </is>
      </c>
      <c r="B31" s="5" t="n">
        <v>-75</v>
      </c>
      <c r="C31" s="5" t="n">
        <v>-95</v>
      </c>
    </row>
    <row r="32">
      <c r="A32" s="4" t="inlineStr">
        <is>
          <t>Repayments made on notes payable</t>
        </is>
      </c>
      <c r="B32" s="5" t="n">
        <v>-457</v>
      </c>
      <c r="C32" s="5" t="n">
        <v>-2254</v>
      </c>
    </row>
    <row r="33">
      <c r="A33" s="4" t="inlineStr">
        <is>
          <t>Proceeds from exercise of options</t>
        </is>
      </c>
      <c r="B33" s="5" t="n">
        <v>2370</v>
      </c>
      <c r="C33" s="5" t="n">
        <v>241</v>
      </c>
    </row>
    <row r="34">
      <c r="A34" s="4" t="inlineStr">
        <is>
          <t>Dividend payments</t>
        </is>
      </c>
      <c r="B34" s="5" t="n">
        <v>0</v>
      </c>
      <c r="C34" s="5" t="n">
        <v>-130</v>
      </c>
    </row>
    <row r="35">
      <c r="A35" s="4" t="inlineStr">
        <is>
          <t>Taxes paid on the net settlement of stock options and RSUs</t>
        </is>
      </c>
      <c r="B35" s="5" t="n">
        <v>243</v>
      </c>
      <c r="C35" s="5" t="n">
        <v>264</v>
      </c>
    </row>
    <row r="36">
      <c r="A36" s="4" t="inlineStr">
        <is>
          <t>Net cash provided by/(used for) financing activities</t>
        </is>
      </c>
      <c r="B36" s="5" t="n">
        <v>1595</v>
      </c>
      <c r="C36" s="5" t="n">
        <v>-2306</v>
      </c>
    </row>
    <row r="37">
      <c r="A37" s="4" t="inlineStr">
        <is>
          <t>Effect of exchange rate changes on cash</t>
        </is>
      </c>
      <c r="B37" s="5" t="n">
        <v>-6</v>
      </c>
      <c r="C37" s="5" t="n">
        <v>-21</v>
      </c>
    </row>
    <row r="38">
      <c r="A38" s="4" t="inlineStr">
        <is>
          <t>NET INCREASE/(DECREASE) IN CASH AND CASH EQUIVALENTS</t>
        </is>
      </c>
      <c r="B38" s="5" t="n">
        <v>7846</v>
      </c>
      <c r="C38" s="5" t="n">
        <v>4872</v>
      </c>
    </row>
    <row r="39">
      <c r="A39" s="4" t="inlineStr">
        <is>
          <t>CASH AND CASH EQUIVALENTS AT THE BEGINNING OF THE YEAR</t>
        </is>
      </c>
      <c r="B39" s="5" t="n">
        <v>10347</v>
      </c>
      <c r="C39" s="5" t="n">
        <v>5475</v>
      </c>
    </row>
    <row r="40">
      <c r="A40" s="4" t="inlineStr">
        <is>
          <t>CASH AND CASH EQUIVALENTS AT THE END OF THE YEAR</t>
        </is>
      </c>
      <c r="B40" s="5" t="n">
        <v>18193</v>
      </c>
      <c r="C40" s="5" t="n">
        <v>10347</v>
      </c>
    </row>
    <row r="41">
      <c r="A41" s="3" t="inlineStr">
        <is>
          <t>Cash used during the year for:</t>
        </is>
      </c>
      <c r="B41" s="4" t="inlineStr">
        <is>
          <t xml:space="preserve"> </t>
        </is>
      </c>
      <c r="C41" s="4" t="inlineStr">
        <is>
          <t xml:space="preserve"> </t>
        </is>
      </c>
    </row>
    <row r="42">
      <c r="A42" s="4" t="inlineStr">
        <is>
          <t>Income taxes, net</t>
        </is>
      </c>
      <c r="B42" s="5" t="n">
        <v>-300</v>
      </c>
      <c r="C42" s="5" t="n">
        <v>-121</v>
      </c>
    </row>
    <row r="43">
      <c r="A43" s="4" t="inlineStr">
        <is>
          <t>Interest expense</t>
        </is>
      </c>
      <c r="B43" s="6" t="n">
        <v>-32</v>
      </c>
      <c r="C43" s="6" t="n">
        <v>-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Accumulated depreciation</t>
        </is>
      </c>
      <c r="B4" s="6" t="n">
        <v>666</v>
      </c>
      <c r="C4" s="4" t="inlineStr">
        <is>
          <t xml:space="preserve"> </t>
        </is>
      </c>
    </row>
    <row r="5">
      <c r="A5" s="4" t="inlineStr">
        <is>
          <t>Computer and office equipment, computer software, and furniture and fixtures</t>
        </is>
      </c>
      <c r="B5" s="5" t="n">
        <v>666</v>
      </c>
      <c r="C5" s="4" t="inlineStr">
        <is>
          <t xml:space="preserve"> </t>
        </is>
      </c>
    </row>
    <row r="6">
      <c r="A6" s="4" t="inlineStr">
        <is>
          <t>Depreciation expense included in general and administrative expenses</t>
        </is>
      </c>
      <c r="B6" s="6" t="n">
        <v>303</v>
      </c>
      <c r="C6" s="6" t="n">
        <v>4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Dec. 31, 2024</t>
        </is>
      </c>
      <c r="C1" s="2" t="inlineStr">
        <is>
          <t>Dec. 31, 2023</t>
        </is>
      </c>
    </row>
    <row r="2">
      <c r="A2" s="4" t="inlineStr">
        <is>
          <t>Carrying Amount Of Intangible, Net</t>
        </is>
      </c>
      <c r="B2" s="6" t="n">
        <v>20528</v>
      </c>
      <c r="C2" s="4" t="inlineStr">
        <is>
          <t xml:space="preserve"> </t>
        </is>
      </c>
    </row>
    <row r="3">
      <c r="A3" s="4" t="inlineStr">
        <is>
          <t>Customer Relationships</t>
        </is>
      </c>
      <c r="B3" s="4" t="inlineStr">
        <is>
          <t xml:space="preserve"> </t>
        </is>
      </c>
      <c r="C3" s="4" t="inlineStr">
        <is>
          <t xml:space="preserve"> </t>
        </is>
      </c>
    </row>
    <row r="4">
      <c r="A4" s="4" t="inlineStr">
        <is>
          <t>Carrying Amount Of Intangible, Gross</t>
        </is>
      </c>
      <c r="B4" s="5" t="n">
        <v>26073</v>
      </c>
      <c r="C4" s="6" t="n">
        <v>26073</v>
      </c>
    </row>
    <row r="5">
      <c r="A5" s="4" t="inlineStr">
        <is>
          <t>Less: Accumulated Amortization</t>
        </is>
      </c>
      <c r="B5" s="5" t="n">
        <v>-7403</v>
      </c>
      <c r="C5" s="5" t="n">
        <v>-5260</v>
      </c>
    </row>
    <row r="6">
      <c r="A6" s="4" t="inlineStr">
        <is>
          <t>Carrying Amount Of Intangible, Net</t>
        </is>
      </c>
      <c r="B6" s="5" t="n">
        <v>18670</v>
      </c>
      <c r="C6" s="5" t="n">
        <v>20813</v>
      </c>
    </row>
    <row r="7">
      <c r="A7" s="4" t="inlineStr">
        <is>
          <t>Developed Technologies</t>
        </is>
      </c>
      <c r="B7" s="4" t="inlineStr">
        <is>
          <t xml:space="preserve"> </t>
        </is>
      </c>
      <c r="C7" s="4" t="inlineStr">
        <is>
          <t xml:space="preserve"> </t>
        </is>
      </c>
    </row>
    <row r="8">
      <c r="A8" s="4" t="inlineStr">
        <is>
          <t>Carrying Amount Of Intangible, Gross</t>
        </is>
      </c>
      <c r="B8" s="5" t="n">
        <v>4900</v>
      </c>
      <c r="C8" s="5" t="n">
        <v>4900</v>
      </c>
    </row>
    <row r="9">
      <c r="A9" s="4" t="inlineStr">
        <is>
          <t>Less: Accumulated Amortization</t>
        </is>
      </c>
      <c r="B9" s="5" t="n">
        <v>-3081</v>
      </c>
      <c r="C9" s="5" t="n">
        <v>-2269</v>
      </c>
    </row>
    <row r="10">
      <c r="A10" s="4" t="inlineStr">
        <is>
          <t>Carrying Amount Of Intangible, Net</t>
        </is>
      </c>
      <c r="B10" s="5" t="n">
        <v>1819</v>
      </c>
      <c r="C10" s="5" t="n">
        <v>2631</v>
      </c>
    </row>
    <row r="11">
      <c r="A11" s="4" t="inlineStr">
        <is>
          <t>Trademark and trade names [Member]</t>
        </is>
      </c>
      <c r="B11" s="4" t="inlineStr">
        <is>
          <t xml:space="preserve"> </t>
        </is>
      </c>
      <c r="C11" s="4" t="inlineStr">
        <is>
          <t xml:space="preserve"> </t>
        </is>
      </c>
    </row>
    <row r="12">
      <c r="A12" s="4" t="inlineStr">
        <is>
          <t>Carrying Amount Of Intangible, Gross</t>
        </is>
      </c>
      <c r="B12" s="5" t="n">
        <v>400</v>
      </c>
      <c r="C12" s="5" t="n">
        <v>400</v>
      </c>
    </row>
    <row r="13">
      <c r="A13" s="4" t="inlineStr">
        <is>
          <t>Less: Accumulated Amortization</t>
        </is>
      </c>
      <c r="B13" s="5" t="n">
        <v>-361</v>
      </c>
      <c r="C13" s="5" t="n">
        <v>-288</v>
      </c>
    </row>
    <row r="14">
      <c r="A14" s="4" t="inlineStr">
        <is>
          <t>Carrying Amount Of Intangible, Net</t>
        </is>
      </c>
      <c r="B14" s="5" t="n">
        <v>39</v>
      </c>
      <c r="C14" s="5" t="n">
        <v>112</v>
      </c>
    </row>
    <row r="15">
      <c r="A15" s="4" t="inlineStr">
        <is>
          <t>Total acquired intangible assets [Member]</t>
        </is>
      </c>
      <c r="B15" s="4" t="inlineStr">
        <is>
          <t xml:space="preserve"> </t>
        </is>
      </c>
      <c r="C15" s="4" t="inlineStr">
        <is>
          <t xml:space="preserve"> </t>
        </is>
      </c>
    </row>
    <row r="16">
      <c r="A16" s="4" t="inlineStr">
        <is>
          <t>Carrying Amount Of Intangible, Gross</t>
        </is>
      </c>
      <c r="B16" s="5" t="n">
        <v>31373</v>
      </c>
      <c r="C16" s="5" t="n">
        <v>31373</v>
      </c>
    </row>
    <row r="17">
      <c r="A17" s="4" t="inlineStr">
        <is>
          <t>Less: Accumulated Amortization</t>
        </is>
      </c>
      <c r="B17" s="5" t="n">
        <v>-10845</v>
      </c>
      <c r="C17" s="5" t="n">
        <v>-7817</v>
      </c>
    </row>
    <row r="18">
      <c r="A18" s="4" t="inlineStr">
        <is>
          <t>Carrying Amount Of Intangible, Net</t>
        </is>
      </c>
      <c r="B18" s="6" t="n">
        <v>20528</v>
      </c>
      <c r="C18" s="6" t="n">
        <v>235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Dec. 31, 2024 USD ($)</t>
        </is>
      </c>
    </row>
    <row r="2">
      <c r="A2" s="3" t="inlineStr">
        <is>
          <t>Intangible Assets and Goodwill</t>
        </is>
      </c>
      <c r="B2" s="4" t="inlineStr">
        <is>
          <t xml:space="preserve"> </t>
        </is>
      </c>
    </row>
    <row r="3">
      <c r="A3" s="4" t="inlineStr">
        <is>
          <t>2025</t>
        </is>
      </c>
      <c r="B3" s="6" t="n">
        <v>2770</v>
      </c>
    </row>
    <row r="4">
      <c r="A4" s="4" t="inlineStr">
        <is>
          <t>2026</t>
        </is>
      </c>
      <c r="B4" s="5" t="n">
        <v>2457</v>
      </c>
    </row>
    <row r="5">
      <c r="A5" s="4" t="inlineStr">
        <is>
          <t>2027</t>
        </is>
      </c>
      <c r="B5" s="5" t="n">
        <v>2202</v>
      </c>
    </row>
    <row r="6">
      <c r="A6" s="4" t="inlineStr">
        <is>
          <t>2028</t>
        </is>
      </c>
      <c r="B6" s="5" t="n">
        <v>1637</v>
      </c>
    </row>
    <row r="7">
      <c r="A7" s="4" t="inlineStr">
        <is>
          <t>2029 and thereafter</t>
        </is>
      </c>
      <c r="B7" s="5" t="n">
        <v>11462</v>
      </c>
    </row>
    <row r="8">
      <c r="A8" s="4" t="inlineStr">
        <is>
          <t>Total</t>
        </is>
      </c>
      <c r="B8" s="6" t="n">
        <v>205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and Goodwill (Details 2) - USD ($)</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Goodwill, beginning balance</t>
        </is>
      </c>
      <c r="B4" s="6" t="n">
        <v>9454000</v>
      </c>
      <c r="C4" s="6" t="n">
        <v>9454000</v>
      </c>
    </row>
    <row r="5">
      <c r="A5" s="4" t="inlineStr">
        <is>
          <t>Additions</t>
        </is>
      </c>
      <c r="B5" s="5" t="n">
        <v>0</v>
      </c>
      <c r="C5" s="5" t="n">
        <v>0</v>
      </c>
    </row>
    <row r="6">
      <c r="A6" s="4" t="inlineStr">
        <is>
          <t>Goodwill, ending balance</t>
        </is>
      </c>
      <c r="B6" s="6" t="n">
        <v>9454000</v>
      </c>
      <c r="C6" s="6" t="n">
        <v>945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Intangible Assets and Goodwill (Details Narrative) - USD ($) $ in Thousands</t>
        </is>
      </c>
      <c r="B1" s="2" t="inlineStr">
        <is>
          <t>12 Months Ended</t>
        </is>
      </c>
    </row>
    <row r="2">
      <c r="B2" s="2" t="inlineStr">
        <is>
          <t>Dec. 31, 2024</t>
        </is>
      </c>
      <c r="C2" s="2" t="inlineStr">
        <is>
          <t>Dec. 31, 2023</t>
        </is>
      </c>
    </row>
    <row r="3">
      <c r="A3" s="4" t="inlineStr">
        <is>
          <t>Developed Technologies</t>
        </is>
      </c>
      <c r="B3" s="4" t="inlineStr">
        <is>
          <t>2 years 4 months 24 days</t>
        </is>
      </c>
      <c r="C3" s="4" t="inlineStr">
        <is>
          <t xml:space="preserve"> </t>
        </is>
      </c>
    </row>
    <row r="4">
      <c r="A4" s="4" t="inlineStr">
        <is>
          <t>Trademarks And Trade Names</t>
        </is>
      </c>
      <c r="B4" s="4" t="inlineStr">
        <is>
          <t>4 months 24 days</t>
        </is>
      </c>
      <c r="C4" s="4" t="inlineStr">
        <is>
          <t xml:space="preserve"> </t>
        </is>
      </c>
    </row>
    <row r="5">
      <c r="A5" s="4" t="inlineStr">
        <is>
          <t>Weighted Average Remaining Useful Life For Customer Relationships</t>
        </is>
      </c>
      <c r="B5" s="4" t="inlineStr">
        <is>
          <t>12 years 4 months 24 days</t>
        </is>
      </c>
      <c r="C5" s="4" t="inlineStr">
        <is>
          <t xml:space="preserve"> </t>
        </is>
      </c>
    </row>
    <row r="6">
      <c r="A6" s="4" t="inlineStr">
        <is>
          <t>Selling and Marketing</t>
        </is>
      </c>
      <c r="B6" s="4" t="inlineStr">
        <is>
          <t xml:space="preserve"> </t>
        </is>
      </c>
      <c r="C6" s="4" t="inlineStr">
        <is>
          <t xml:space="preserve"> </t>
        </is>
      </c>
    </row>
    <row r="7">
      <c r="A7" s="4" t="inlineStr">
        <is>
          <t>Amortization of Intangible Assets, Customer Relationships</t>
        </is>
      </c>
      <c r="B7" s="6" t="n">
        <v>2105</v>
      </c>
      <c r="C7" s="6" t="n">
        <v>2182</v>
      </c>
    </row>
    <row r="8">
      <c r="A8" s="4" t="inlineStr">
        <is>
          <t>General and Administrative</t>
        </is>
      </c>
      <c r="B8" s="4" t="inlineStr">
        <is>
          <t xml:space="preserve"> </t>
        </is>
      </c>
      <c r="C8" s="4" t="inlineStr">
        <is>
          <t xml:space="preserve"> </t>
        </is>
      </c>
    </row>
    <row r="9">
      <c r="A9" s="4" t="inlineStr">
        <is>
          <t>Amortization of Intangible Assets, Trademarks and Trade Names</t>
        </is>
      </c>
      <c r="B9" s="5" t="n">
        <v>111</v>
      </c>
      <c r="C9" s="5" t="n">
        <v>127</v>
      </c>
    </row>
    <row r="10">
      <c r="A10" s="4" t="inlineStr">
        <is>
          <t>Software Solutions Revenue</t>
        </is>
      </c>
      <c r="B10" s="4" t="inlineStr">
        <is>
          <t xml:space="preserve"> </t>
        </is>
      </c>
      <c r="C10" s="4" t="inlineStr">
        <is>
          <t xml:space="preserve"> </t>
        </is>
      </c>
    </row>
    <row r="11">
      <c r="A11" s="4" t="inlineStr">
        <is>
          <t>Amortization of Intangible Assets, Developed Technology</t>
        </is>
      </c>
      <c r="B11" s="6" t="n">
        <v>812</v>
      </c>
      <c r="C11" s="6" t="n">
        <v>8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Wages And Benefits</t>
        </is>
      </c>
      <c r="B3" s="6" t="n">
        <v>2828</v>
      </c>
      <c r="C3" s="6" t="n">
        <v>2884</v>
      </c>
    </row>
    <row r="4">
      <c r="A4" s="4" t="inlineStr">
        <is>
          <t>Accrued Accounts Payable</t>
        </is>
      </c>
      <c r="B4" s="5" t="n">
        <v>1579</v>
      </c>
      <c r="C4" s="5" t="n">
        <v>1297</v>
      </c>
    </row>
    <row r="5">
      <c r="A5" s="4" t="inlineStr">
        <is>
          <t>Accrued Sales And Telecommunications Taxes</t>
        </is>
      </c>
      <c r="B5" s="5" t="n">
        <v>1837</v>
      </c>
      <c r="C5" s="5" t="n">
        <v>1234</v>
      </c>
    </row>
    <row r="6">
      <c r="A6" s="4" t="inlineStr">
        <is>
          <t>Product Warranty Liability</t>
        </is>
      </c>
      <c r="B6" s="5" t="n">
        <v>32</v>
      </c>
      <c r="C6" s="5" t="n">
        <v>25</v>
      </c>
    </row>
    <row r="7">
      <c r="A7" s="4" t="inlineStr">
        <is>
          <t>Cloud computing arrangements</t>
        </is>
      </c>
      <c r="B7" s="5" t="n">
        <v>279</v>
      </c>
      <c r="C7" s="5" t="n">
        <v>0</v>
      </c>
    </row>
    <row r="8">
      <c r="A8" s="4" t="inlineStr">
        <is>
          <t>Credit cards</t>
        </is>
      </c>
      <c r="B8" s="5" t="n">
        <v>117</v>
      </c>
      <c r="C8" s="5" t="n">
        <v>113</v>
      </c>
    </row>
    <row r="9">
      <c r="A9" s="4" t="inlineStr">
        <is>
          <t>Other</t>
        </is>
      </c>
      <c r="B9" s="5" t="n">
        <v>320</v>
      </c>
      <c r="C9" s="5" t="n">
        <v>398</v>
      </c>
    </row>
    <row r="10">
      <c r="A10" s="4" t="inlineStr">
        <is>
          <t>Total Accrued Expenses</t>
        </is>
      </c>
      <c r="B10" s="6" t="n">
        <v>6992</v>
      </c>
      <c r="C10" s="6" t="n">
        <v>59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rued Expenses (Details 1) - USD ($) $ in Thousands</t>
        </is>
      </c>
      <c r="B1" s="2" t="inlineStr">
        <is>
          <t>12 Months Ended</t>
        </is>
      </c>
    </row>
    <row r="2">
      <c r="B2" s="2" t="inlineStr">
        <is>
          <t>Dec. 31, 2024</t>
        </is>
      </c>
      <c r="C2" s="2" t="inlineStr">
        <is>
          <t>Dec. 31, 2023</t>
        </is>
      </c>
    </row>
    <row r="3">
      <c r="A3" s="3" t="inlineStr">
        <is>
          <t>Accrued Expenses</t>
        </is>
      </c>
      <c r="B3" s="4" t="inlineStr">
        <is>
          <t xml:space="preserve"> </t>
        </is>
      </c>
      <c r="C3" s="4" t="inlineStr">
        <is>
          <t xml:space="preserve"> </t>
        </is>
      </c>
    </row>
    <row r="4">
      <c r="A4" s="4" t="inlineStr">
        <is>
          <t>Beginning Balance</t>
        </is>
      </c>
      <c r="B4" s="6" t="n">
        <v>25</v>
      </c>
      <c r="C4" s="6" t="n">
        <v>55</v>
      </c>
    </row>
    <row r="5">
      <c r="A5" s="4" t="inlineStr">
        <is>
          <t>Accrual For Warranties</t>
        </is>
      </c>
      <c r="B5" s="5" t="n">
        <v>32</v>
      </c>
      <c r="C5" s="5" t="n">
        <v>25</v>
      </c>
    </row>
    <row r="6">
      <c r="A6" s="4" t="inlineStr">
        <is>
          <t>Adjustments Related To Pre-existing Warranties</t>
        </is>
      </c>
      <c r="B6" s="5" t="n">
        <v>-4</v>
      </c>
      <c r="C6" s="5" t="n">
        <v>-32</v>
      </c>
    </row>
    <row r="7">
      <c r="A7" s="4" t="inlineStr">
        <is>
          <t>Warranty Settlements</t>
        </is>
      </c>
      <c r="B7" s="5" t="n">
        <v>-21</v>
      </c>
      <c r="C7" s="5" t="n">
        <v>-23</v>
      </c>
    </row>
    <row r="8">
      <c r="A8" s="4" t="inlineStr">
        <is>
          <t>Ending Balance</t>
        </is>
      </c>
      <c r="B8" s="6" t="n">
        <v>32</v>
      </c>
      <c r="C8" s="6" t="n">
        <v>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rued Expenses (Details Narrative) - USD ($) $ in Thousands</t>
        </is>
      </c>
      <c r="B1" s="2" t="inlineStr">
        <is>
          <t>12 Months Ended</t>
        </is>
      </c>
    </row>
    <row r="2">
      <c r="B2" s="2" t="inlineStr">
        <is>
          <t>Dec. 31, 2024</t>
        </is>
      </c>
      <c r="C2" s="2" t="inlineStr">
        <is>
          <t>Dec. 31, 2023</t>
        </is>
      </c>
    </row>
    <row r="3">
      <c r="A3" s="3" t="inlineStr">
        <is>
          <t>Accrued Expenses</t>
        </is>
      </c>
      <c r="B3" s="4" t="inlineStr">
        <is>
          <t xml:space="preserve"> </t>
        </is>
      </c>
      <c r="C3" s="4" t="inlineStr">
        <is>
          <t xml:space="preserve"> </t>
        </is>
      </c>
    </row>
    <row r="4">
      <c r="A4" s="4" t="inlineStr">
        <is>
          <t>Product Warranty Expense</t>
        </is>
      </c>
      <c r="B4" s="6" t="n">
        <v>32</v>
      </c>
      <c r="C4" s="6" t="n">
        <v>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Related party note payable</t>
        </is>
      </c>
      <c r="B3" s="6" t="n">
        <v>478</v>
      </c>
      <c r="C3" s="6" t="n">
        <v>843</v>
      </c>
    </row>
    <row r="4">
      <c r="A4" s="4" t="inlineStr">
        <is>
          <t>Other note payable</t>
        </is>
      </c>
      <c r="B4" s="5" t="n">
        <v>114</v>
      </c>
      <c r="C4" s="5" t="n">
        <v>206</v>
      </c>
    </row>
    <row r="5">
      <c r="A5" s="4" t="inlineStr">
        <is>
          <t>Notes Payable</t>
        </is>
      </c>
      <c r="B5" s="5" t="n">
        <v>592</v>
      </c>
      <c r="C5" s="5" t="n">
        <v>1049</v>
      </c>
    </row>
    <row r="6">
      <c r="A6" s="4" t="inlineStr">
        <is>
          <t>Less: Current Notes Payable</t>
        </is>
      </c>
      <c r="B6" s="5" t="n">
        <v>-478</v>
      </c>
      <c r="C6" s="5" t="n">
        <v>-457</v>
      </c>
    </row>
    <row r="7">
      <c r="A7" s="4" t="inlineStr">
        <is>
          <t>Notes Payable, Net Of Current Portion</t>
        </is>
      </c>
      <c r="B7" s="6" t="n">
        <v>114</v>
      </c>
      <c r="C7" s="6" t="n">
        <v>5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4 USD ($)</t>
        </is>
      </c>
    </row>
    <row r="2">
      <c r="A2" s="3" t="inlineStr">
        <is>
          <t>Notes Payable</t>
        </is>
      </c>
      <c r="B2" s="4" t="inlineStr">
        <is>
          <t xml:space="preserve"> </t>
        </is>
      </c>
    </row>
    <row r="3">
      <c r="A3" s="4" t="inlineStr">
        <is>
          <t>2025</t>
        </is>
      </c>
      <c r="B3" s="6" t="n">
        <v>478</v>
      </c>
    </row>
    <row r="4">
      <c r="A4" s="4" t="inlineStr">
        <is>
          <t>2026</t>
        </is>
      </c>
      <c r="B4" s="5" t="n">
        <v>114</v>
      </c>
    </row>
    <row r="5">
      <c r="A5" s="4" t="inlineStr">
        <is>
          <t>2027</t>
        </is>
      </c>
      <c r="B5" s="5" t="n">
        <v>0</v>
      </c>
    </row>
    <row r="6">
      <c r="A6" s="4" t="inlineStr">
        <is>
          <t>2028</t>
        </is>
      </c>
      <c r="B6" s="5" t="n">
        <v>0</v>
      </c>
    </row>
    <row r="7">
      <c r="A7" s="4" t="inlineStr">
        <is>
          <t>2029 and thereafter</t>
        </is>
      </c>
      <c r="B7" s="5" t="n">
        <v>0</v>
      </c>
    </row>
    <row r="8">
      <c r="A8" s="4" t="inlineStr">
        <is>
          <t>Total</t>
        </is>
      </c>
      <c r="B8" s="6" t="n">
        <v>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Notes Payable (Details Narrative) - USD ($)</t>
        </is>
      </c>
      <c r="C1" s="2" t="inlineStr">
        <is>
          <t>12 Months Ended</t>
        </is>
      </c>
    </row>
    <row r="2">
      <c r="B2" s="2" t="inlineStr">
        <is>
          <t>Nov. 01, 2022</t>
        </is>
      </c>
      <c r="C2" s="2" t="inlineStr">
        <is>
          <t>Dec. 31, 2024</t>
        </is>
      </c>
      <c r="D2" s="2" t="inlineStr">
        <is>
          <t>Dec. 31, 2023</t>
        </is>
      </c>
    </row>
    <row r="3">
      <c r="A3" s="4" t="inlineStr">
        <is>
          <t>Related party note payable</t>
        </is>
      </c>
      <c r="B3" s="4" t="inlineStr">
        <is>
          <t xml:space="preserve"> </t>
        </is>
      </c>
      <c r="C3" s="6" t="n">
        <v>478000</v>
      </c>
      <c r="D3" s="6" t="n">
        <v>843000</v>
      </c>
    </row>
    <row r="4">
      <c r="A4" s="4" t="inlineStr">
        <is>
          <t>On February 27, 2023</t>
        </is>
      </c>
      <c r="B4" s="4" t="inlineStr">
        <is>
          <t xml:space="preserve"> </t>
        </is>
      </c>
      <c r="C4" s="4" t="inlineStr">
        <is>
          <t xml:space="preserve"> </t>
        </is>
      </c>
      <c r="D4" s="4" t="inlineStr">
        <is>
          <t xml:space="preserve"> </t>
        </is>
      </c>
    </row>
    <row r="5">
      <c r="A5" s="4" t="inlineStr">
        <is>
          <t>Agreement Term</t>
        </is>
      </c>
      <c r="B5" s="4" t="inlineStr">
        <is>
          <t xml:space="preserve"> </t>
        </is>
      </c>
      <c r="C5" s="4" t="inlineStr">
        <is>
          <t>3 years</t>
        </is>
      </c>
      <c r="D5" s="4" t="inlineStr">
        <is>
          <t xml:space="preserve"> </t>
        </is>
      </c>
    </row>
    <row r="6">
      <c r="A6" s="4" t="inlineStr">
        <is>
          <t>Promissory note</t>
        </is>
      </c>
      <c r="B6" s="4" t="inlineStr">
        <is>
          <t xml:space="preserve"> </t>
        </is>
      </c>
      <c r="C6" s="6" t="n">
        <v>278000000</v>
      </c>
      <c r="D6" s="4" t="inlineStr">
        <is>
          <t xml:space="preserve"> </t>
        </is>
      </c>
    </row>
    <row r="7">
      <c r="A7" s="4" t="inlineStr">
        <is>
          <t>Interest Rate</t>
        </is>
      </c>
      <c r="B7" s="4" t="inlineStr">
        <is>
          <t xml:space="preserve"> </t>
        </is>
      </c>
      <c r="C7" s="9" t="n">
        <v>0.0658</v>
      </c>
      <c r="D7" s="4" t="inlineStr">
        <is>
          <t xml:space="preserve"> </t>
        </is>
      </c>
    </row>
    <row r="8">
      <c r="A8" s="4" t="inlineStr">
        <is>
          <t>Quartely Payment</t>
        </is>
      </c>
      <c r="B8" s="4" t="inlineStr">
        <is>
          <t xml:space="preserve"> </t>
        </is>
      </c>
      <c r="C8" s="6" t="n">
        <v>85430</v>
      </c>
      <c r="D8" s="4" t="inlineStr">
        <is>
          <t xml:space="preserve"> </t>
        </is>
      </c>
    </row>
    <row r="9">
      <c r="A9" s="4" t="inlineStr">
        <is>
          <t>Allegiant Networks business acquisition [Member] | November 1 2022 [Member]</t>
        </is>
      </c>
      <c r="B9" s="4" t="inlineStr">
        <is>
          <t xml:space="preserve"> </t>
        </is>
      </c>
      <c r="C9" s="4" t="inlineStr">
        <is>
          <t xml:space="preserve"> </t>
        </is>
      </c>
      <c r="D9" s="4" t="inlineStr">
        <is>
          <t xml:space="preserve"> </t>
        </is>
      </c>
    </row>
    <row r="10">
      <c r="A10" s="4" t="inlineStr">
        <is>
          <t>Related party note payable</t>
        </is>
      </c>
      <c r="B10" s="4" t="inlineStr">
        <is>
          <t xml:space="preserve"> </t>
        </is>
      </c>
      <c r="C10" s="5" t="n">
        <v>478000</v>
      </c>
      <c r="D10" s="5" t="n">
        <v>843000</v>
      </c>
    </row>
    <row r="11">
      <c r="A11" s="4" t="inlineStr">
        <is>
          <t>Agreement Term</t>
        </is>
      </c>
      <c r="B11" s="4" t="inlineStr">
        <is>
          <t>3 years</t>
        </is>
      </c>
      <c r="C11" s="4" t="inlineStr">
        <is>
          <t xml:space="preserve"> </t>
        </is>
      </c>
      <c r="D11" s="4" t="inlineStr">
        <is>
          <t xml:space="preserve"> </t>
        </is>
      </c>
    </row>
    <row r="12">
      <c r="A12" s="4" t="inlineStr">
        <is>
          <t>Promissory note</t>
        </is>
      </c>
      <c r="B12" s="6" t="n">
        <v>1100000</v>
      </c>
      <c r="C12" s="4" t="inlineStr">
        <is>
          <t xml:space="preserve"> </t>
        </is>
      </c>
      <c r="D12" s="4" t="inlineStr">
        <is>
          <t xml:space="preserve"> </t>
        </is>
      </c>
    </row>
    <row r="13">
      <c r="A13" s="4" t="inlineStr">
        <is>
          <t>Interest Rate</t>
        </is>
      </c>
      <c r="B13" s="10" t="n">
        <v>0.04</v>
      </c>
      <c r="C13" s="4" t="inlineStr">
        <is>
          <t xml:space="preserve"> </t>
        </is>
      </c>
      <c r="D13" s="4" t="inlineStr">
        <is>
          <t xml:space="preserve"> </t>
        </is>
      </c>
    </row>
    <row r="14">
      <c r="A14" s="4" t="inlineStr">
        <is>
          <t>Quartely Payment</t>
        </is>
      </c>
      <c r="B14" s="6" t="n">
        <v>983810</v>
      </c>
      <c r="C14" s="4" t="inlineStr">
        <is>
          <t xml:space="preserve"> </t>
        </is>
      </c>
      <c r="D14" s="4" t="inlineStr">
        <is>
          <t xml:space="preserve"> </t>
        </is>
      </c>
    </row>
    <row r="15">
      <c r="A15" s="4" t="inlineStr">
        <is>
          <t>Principal amount paid</t>
        </is>
      </c>
      <c r="B15" s="4" t="inlineStr">
        <is>
          <t xml:space="preserve"> </t>
        </is>
      </c>
      <c r="C15" s="5" t="n">
        <v>3650</v>
      </c>
      <c r="D15" s="5" t="n">
        <v>2570</v>
      </c>
    </row>
    <row r="16">
      <c r="A16" s="4" t="inlineStr">
        <is>
          <t>Interest paid</t>
        </is>
      </c>
      <c r="B16" s="4" t="inlineStr">
        <is>
          <t xml:space="preserve"> </t>
        </is>
      </c>
      <c r="C16" s="6" t="n">
        <v>370</v>
      </c>
      <c r="D16" s="6" t="n">
        <v>27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ine of Credit (Details Narrative)</t>
        </is>
      </c>
      <c r="B1" s="2" t="inlineStr">
        <is>
          <t>12 Months Ended</t>
        </is>
      </c>
    </row>
    <row r="2">
      <c r="B2" s="2" t="inlineStr">
        <is>
          <t>Dec. 31, 2024 USD ($)</t>
        </is>
      </c>
    </row>
    <row r="3">
      <c r="A3" s="3" t="inlineStr">
        <is>
          <t>Line of Credit</t>
        </is>
      </c>
      <c r="B3" s="4" t="inlineStr">
        <is>
          <t xml:space="preserve"> </t>
        </is>
      </c>
    </row>
    <row r="4">
      <c r="A4" s="4" t="inlineStr">
        <is>
          <t>Outstanding balance</t>
        </is>
      </c>
      <c r="B4" s="6" t="n">
        <v>0</v>
      </c>
    </row>
    <row r="5">
      <c r="A5" s="4" t="inlineStr">
        <is>
          <t>Line of credit with a maximum principal amount</t>
        </is>
      </c>
      <c r="B5" s="6" t="n">
        <v>700000</v>
      </c>
    </row>
    <row r="6">
      <c r="A6" s="4" t="inlineStr">
        <is>
          <t>Line of credit expiry term</t>
        </is>
      </c>
      <c r="B6" s="4" t="inlineStr">
        <is>
          <t>Feb. 27,  2024</t>
        </is>
      </c>
    </row>
    <row r="7">
      <c r="A7" s="4" t="inlineStr">
        <is>
          <t>Line of credit bears interest rate</t>
        </is>
      </c>
      <c r="B7" s="9" t="n">
        <v>0.005</v>
      </c>
    </row>
    <row r="8">
      <c r="A8" s="4" t="inlineStr">
        <is>
          <t>Remaining available for borrowing</t>
        </is>
      </c>
      <c r="B8" s="6" t="n">
        <v>7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4" t="inlineStr">
        <is>
          <t>Trade Receivables, Net</t>
        </is>
      </c>
      <c r="B3" s="6" t="n">
        <v>4352</v>
      </c>
      <c r="C3" s="6" t="n">
        <v>3476</v>
      </c>
    </row>
    <row r="4">
      <c r="A4" s="4" t="inlineStr">
        <is>
          <t>Equipment Financing Receivables</t>
        </is>
      </c>
      <c r="B4" s="5" t="n">
        <v>3446</v>
      </c>
      <c r="C4" s="5" t="n">
        <v>2624</v>
      </c>
    </row>
    <row r="5">
      <c r="A5" s="4" t="inlineStr">
        <is>
          <t>Finance lease obligations</t>
        </is>
      </c>
      <c r="B5" s="5" t="n">
        <v>23</v>
      </c>
      <c r="C5" s="5" t="n">
        <v>98</v>
      </c>
    </row>
    <row r="6">
      <c r="A6" s="4" t="inlineStr">
        <is>
          <t>Notes Payable</t>
        </is>
      </c>
      <c r="B6" s="5" t="n">
        <v>592</v>
      </c>
      <c r="C6" s="5" t="n">
        <v>1049</v>
      </c>
    </row>
    <row r="7">
      <c r="A7" s="4" t="inlineStr">
        <is>
          <t>Estimated Fair Value</t>
        </is>
      </c>
      <c r="B7" s="4" t="inlineStr">
        <is>
          <t xml:space="preserve"> </t>
        </is>
      </c>
      <c r="C7" s="4" t="inlineStr">
        <is>
          <t xml:space="preserve"> </t>
        </is>
      </c>
    </row>
    <row r="8">
      <c r="A8" s="4" t="inlineStr">
        <is>
          <t>Trade Receivables, Net</t>
        </is>
      </c>
      <c r="B8" s="5" t="n">
        <v>4352</v>
      </c>
      <c r="C8" s="5" t="n">
        <v>3476</v>
      </c>
    </row>
    <row r="9">
      <c r="A9" s="4" t="inlineStr">
        <is>
          <t>Equipment Financing Receivables</t>
        </is>
      </c>
      <c r="B9" s="5" t="n">
        <v>3446</v>
      </c>
      <c r="C9" s="5" t="n">
        <v>2624</v>
      </c>
    </row>
    <row r="10">
      <c r="A10" s="4" t="inlineStr">
        <is>
          <t>Finance lease obligations</t>
        </is>
      </c>
      <c r="B10" s="5" t="n">
        <v>23</v>
      </c>
      <c r="C10" s="5" t="n">
        <v>98</v>
      </c>
    </row>
    <row r="11">
      <c r="A11" s="4" t="inlineStr">
        <is>
          <t>Notes Payable</t>
        </is>
      </c>
      <c r="B11" s="6" t="n">
        <v>587</v>
      </c>
      <c r="C11" s="6" t="n">
        <v>1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Equity (Details)</t>
        </is>
      </c>
      <c r="B1" s="2" t="inlineStr">
        <is>
          <t>Dec. 31, 2024 shares</t>
        </is>
      </c>
    </row>
    <row r="2">
      <c r="A2" s="3" t="inlineStr">
        <is>
          <t>Stock-based compensation plans:</t>
        </is>
      </c>
      <c r="B2" s="4" t="inlineStr">
        <is>
          <t xml:space="preserve"> </t>
        </is>
      </c>
    </row>
    <row r="3">
      <c r="A3" s="4" t="inlineStr">
        <is>
          <t>Share-based awards issued under plans</t>
        </is>
      </c>
      <c r="B3" s="5" t="n">
        <v>7122</v>
      </c>
    </row>
    <row r="4">
      <c r="A4" s="4" t="inlineStr">
        <is>
          <t>Available for future grants</t>
        </is>
      </c>
      <c r="B4" s="5" t="n">
        <v>1612</v>
      </c>
    </row>
    <row r="5">
      <c r="A5" s="4" t="inlineStr">
        <is>
          <t>Total</t>
        </is>
      </c>
      <c r="B5" s="5" t="n">
        <v>87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StockBased Compensation (Details) - $ / shares</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Weighted-average fair value of options and warrants granted</t>
        </is>
      </c>
      <c r="B4" s="8" t="n">
        <v>3.64</v>
      </c>
      <c r="C4" s="8" t="n">
        <v>1.38</v>
      </c>
    </row>
    <row r="5">
      <c r="A5" s="4" t="inlineStr">
        <is>
          <t>Expected volatility</t>
        </is>
      </c>
      <c r="B5" s="10" t="n">
        <v>0.75</v>
      </c>
      <c r="C5" s="10" t="n">
        <v>0.88</v>
      </c>
    </row>
    <row r="6">
      <c r="A6" s="4" t="inlineStr">
        <is>
          <t>Expected life (in years)</t>
        </is>
      </c>
      <c r="B6" s="4" t="inlineStr">
        <is>
          <t>5 years 8 months 8 days</t>
        </is>
      </c>
      <c r="C6" s="4" t="inlineStr">
        <is>
          <t>5 years 8 months 26 days</t>
        </is>
      </c>
    </row>
    <row r="7">
      <c r="A7" s="4" t="inlineStr">
        <is>
          <t>Risk-free interest rate</t>
        </is>
      </c>
      <c r="B7" s="9" t="n">
        <v>0.0413</v>
      </c>
      <c r="C7" s="9" t="n">
        <v>0.0376</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StockBased Compensation (Details 1)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t>
        </is>
      </c>
      <c r="B4" s="5" t="n">
        <v>7995799</v>
      </c>
      <c r="C4" s="5" t="n">
        <v>7652964</v>
      </c>
    </row>
    <row r="5">
      <c r="A5" s="4" t="inlineStr">
        <is>
          <t>Granted</t>
        </is>
      </c>
      <c r="B5" s="5" t="n">
        <v>328500</v>
      </c>
      <c r="C5" s="5" t="n">
        <v>965500</v>
      </c>
    </row>
    <row r="6">
      <c r="A6" s="4" t="inlineStr">
        <is>
          <t>Exercised</t>
        </is>
      </c>
      <c r="B6" s="5" t="n">
        <v>-1460404</v>
      </c>
      <c r="C6" s="5" t="n">
        <v>-183521</v>
      </c>
    </row>
    <row r="7">
      <c r="A7" s="4" t="inlineStr">
        <is>
          <t>Cancelled/forfeited</t>
        </is>
      </c>
      <c r="B7" s="5" t="n">
        <v>-201096</v>
      </c>
      <c r="C7" s="5" t="n">
        <v>-439144</v>
      </c>
    </row>
    <row r="8">
      <c r="A8" s="4" t="inlineStr">
        <is>
          <t>Outstanding, ending balance</t>
        </is>
      </c>
      <c r="B8" s="5" t="n">
        <v>6662799</v>
      </c>
      <c r="C8" s="5" t="n">
        <v>7995799</v>
      </c>
    </row>
    <row r="9">
      <c r="A9" s="4" t="inlineStr">
        <is>
          <t>Shares vested and expected to vest</t>
        </is>
      </c>
      <c r="B9" s="5" t="n">
        <v>6558048</v>
      </c>
      <c r="C9" s="4" t="inlineStr">
        <is>
          <t xml:space="preserve"> </t>
        </is>
      </c>
    </row>
    <row r="10">
      <c r="A10" s="4" t="inlineStr">
        <is>
          <t>Exercisable</t>
        </is>
      </c>
      <c r="B10" s="5" t="n">
        <v>5866379</v>
      </c>
      <c r="C10" s="5" t="n">
        <v>6417000</v>
      </c>
    </row>
    <row r="11">
      <c r="A11" s="3" t="inlineStr">
        <is>
          <t>Weighted-Average Exercise Price</t>
        </is>
      </c>
      <c r="B11" s="4" t="inlineStr">
        <is>
          <t xml:space="preserve"> </t>
        </is>
      </c>
      <c r="C11" s="4" t="inlineStr">
        <is>
          <t xml:space="preserve"> </t>
        </is>
      </c>
    </row>
    <row r="12">
      <c r="A12" s="4" t="inlineStr">
        <is>
          <t>Outstanding, beginning balance</t>
        </is>
      </c>
      <c r="B12" s="8" t="n">
        <v>2.64</v>
      </c>
      <c r="C12" s="8" t="n">
        <v>2.73</v>
      </c>
    </row>
    <row r="13">
      <c r="A13" s="4" t="inlineStr">
        <is>
          <t>Granted</t>
        </is>
      </c>
      <c r="B13" s="11" t="n">
        <v>5.42</v>
      </c>
      <c r="C13" s="11" t="n">
        <v>1.88</v>
      </c>
    </row>
    <row r="14">
      <c r="A14" s="4" t="inlineStr">
        <is>
          <t>Exercised</t>
        </is>
      </c>
      <c r="B14" s="11" t="n">
        <v>1.74</v>
      </c>
      <c r="C14" s="11" t="n">
        <v>1.32</v>
      </c>
    </row>
    <row r="15">
      <c r="A15" s="4" t="inlineStr">
        <is>
          <t>Cancelled/forfeited</t>
        </is>
      </c>
      <c r="B15" s="11" t="n">
        <v>4.01</v>
      </c>
      <c r="C15" s="11" t="n">
        <v>3.04</v>
      </c>
    </row>
    <row r="16">
      <c r="A16" s="4" t="inlineStr">
        <is>
          <t>Outstanding, ending balance</t>
        </is>
      </c>
      <c r="B16" s="11" t="n">
        <v>2.93</v>
      </c>
      <c r="C16" s="11" t="n">
        <v>2.64</v>
      </c>
    </row>
    <row r="17">
      <c r="A17" s="4" t="inlineStr">
        <is>
          <t>Shares vested and expected to vest</t>
        </is>
      </c>
      <c r="B17" s="11" t="n">
        <v>2.93</v>
      </c>
      <c r="C17" s="4" t="inlineStr">
        <is>
          <t xml:space="preserve"> </t>
        </is>
      </c>
    </row>
    <row r="18">
      <c r="A18" s="4" t="inlineStr">
        <is>
          <t>Exercisable</t>
        </is>
      </c>
      <c r="B18" s="8" t="n">
        <v>2.89</v>
      </c>
      <c r="C18" s="8" t="n">
        <v>2.57</v>
      </c>
    </row>
    <row r="19">
      <c r="A19" s="3" t="inlineStr">
        <is>
          <t>Weighted-Average Remaining Contract Life</t>
        </is>
      </c>
      <c r="B19" s="4" t="inlineStr">
        <is>
          <t xml:space="preserve"> </t>
        </is>
      </c>
      <c r="C19" s="4" t="inlineStr">
        <is>
          <t xml:space="preserve"> </t>
        </is>
      </c>
    </row>
    <row r="20">
      <c r="A20" s="4" t="inlineStr">
        <is>
          <t>Outstanding, beginning balance</t>
        </is>
      </c>
      <c r="B20" s="4" t="inlineStr">
        <is>
          <t>4 years 10 months 24 days</t>
        </is>
      </c>
      <c r="C20" s="4" t="inlineStr">
        <is>
          <t>5 years 3 months 18 days</t>
        </is>
      </c>
    </row>
    <row r="21">
      <c r="A21" s="4" t="inlineStr">
        <is>
          <t>Exercisable</t>
        </is>
      </c>
      <c r="B21" s="4" t="inlineStr">
        <is>
          <t>3 years 9 months 18 days</t>
        </is>
      </c>
      <c r="C21" s="4" t="inlineStr">
        <is>
          <t>3 years 10 months 24 days</t>
        </is>
      </c>
    </row>
    <row r="22">
      <c r="A22" s="4" t="inlineStr">
        <is>
          <t>Shares vested and expected to vest</t>
        </is>
      </c>
      <c r="B22" s="4" t="inlineStr">
        <is>
          <t>4 years 3 months 18 days</t>
        </is>
      </c>
      <c r="C22" s="4" t="inlineStr">
        <is>
          <t xml:space="preserve"> </t>
        </is>
      </c>
    </row>
    <row r="23">
      <c r="A23" s="4" t="inlineStr">
        <is>
          <t>Outstanding, ending balance</t>
        </is>
      </c>
      <c r="B23" s="4" t="inlineStr">
        <is>
          <t>4 years 4 months 24 days</t>
        </is>
      </c>
      <c r="C23" s="4" t="inlineStr">
        <is>
          <t>4 years 10 months 24 days</t>
        </is>
      </c>
    </row>
    <row r="24">
      <c r="A24" s="3" t="inlineStr">
        <is>
          <t>Aggregate Intrinsic Value</t>
        </is>
      </c>
      <c r="B24" s="4" t="inlineStr">
        <is>
          <t xml:space="preserve"> </t>
        </is>
      </c>
      <c r="C24" s="4" t="inlineStr">
        <is>
          <t xml:space="preserve"> </t>
        </is>
      </c>
    </row>
    <row r="25">
      <c r="A25" s="4" t="inlineStr">
        <is>
          <t>Outstanding, beginning balance</t>
        </is>
      </c>
      <c r="B25" s="6" t="n">
        <v>19469000</v>
      </c>
      <c r="C25" s="6" t="n">
        <v>3362000</v>
      </c>
    </row>
    <row r="26">
      <c r="A26" s="4" t="inlineStr">
        <is>
          <t>Shares vested and expected to vest</t>
        </is>
      </c>
      <c r="B26" s="5" t="n">
        <v>16369</v>
      </c>
      <c r="C26" s="4" t="inlineStr">
        <is>
          <t xml:space="preserve"> </t>
        </is>
      </c>
    </row>
    <row r="27">
      <c r="A27" s="4" t="inlineStr">
        <is>
          <t>Exercisable</t>
        </is>
      </c>
      <c r="B27" s="5" t="n">
        <v>14950</v>
      </c>
      <c r="C27" s="5" t="n">
        <v>16278</v>
      </c>
    </row>
    <row r="28">
      <c r="A28" s="4" t="inlineStr">
        <is>
          <t>Outstanding, ending balance</t>
        </is>
      </c>
      <c r="B28" s="6" t="n">
        <v>16584000</v>
      </c>
      <c r="C28" s="6" t="n">
        <v>19469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ockBased Compensation (Details 2) - shares</t>
        </is>
      </c>
      <c r="B1" s="2" t="inlineStr">
        <is>
          <t>12 Months Ended</t>
        </is>
      </c>
    </row>
    <row r="2">
      <c r="B2" s="2" t="inlineStr">
        <is>
          <t>Dec. 31, 2027</t>
        </is>
      </c>
      <c r="C2" s="2" t="inlineStr">
        <is>
          <t>Dec. 31, 2026</t>
        </is>
      </c>
      <c r="D2" s="2" t="inlineStr">
        <is>
          <t>Dec. 31, 2025</t>
        </is>
      </c>
    </row>
    <row r="3">
      <c r="A3" s="3" t="inlineStr">
        <is>
          <t>Stock Based Compensation</t>
        </is>
      </c>
      <c r="B3" s="4" t="inlineStr">
        <is>
          <t xml:space="preserve"> </t>
        </is>
      </c>
      <c r="C3" s="4" t="inlineStr">
        <is>
          <t xml:space="preserve"> </t>
        </is>
      </c>
      <c r="D3" s="4" t="inlineStr">
        <is>
          <t xml:space="preserve"> </t>
        </is>
      </c>
    </row>
    <row r="4">
      <c r="A4" s="4" t="inlineStr">
        <is>
          <t>RSUs with service based vesting conditions</t>
        </is>
      </c>
      <c r="B4" s="5" t="n">
        <v>36</v>
      </c>
      <c r="C4" s="5" t="n">
        <v>135</v>
      </c>
      <c r="D4" s="5" t="n">
        <v>1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Based Compensation (Details 3) - $ / shares</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Number of restricted stock units outstanding, beginning</t>
        </is>
      </c>
      <c r="B4" s="5" t="n">
        <v>13334</v>
      </c>
      <c r="C4" s="5" t="n">
        <v>155985</v>
      </c>
    </row>
    <row r="5">
      <c r="A5" s="4" t="inlineStr">
        <is>
          <t>Number of restricted stock units granted</t>
        </is>
      </c>
      <c r="B5" s="5" t="n">
        <v>440000</v>
      </c>
      <c r="C5" s="5" t="n">
        <v>255000</v>
      </c>
    </row>
    <row r="6">
      <c r="A6" s="4" t="inlineStr">
        <is>
          <t>Number of restricted stock units vested/released</t>
        </is>
      </c>
      <c r="B6" s="5" t="n">
        <v>-109166</v>
      </c>
      <c r="C6" s="5" t="n">
        <v>-397651</v>
      </c>
    </row>
    <row r="7">
      <c r="A7" s="4" t="inlineStr">
        <is>
          <t>Number of restricted stock units cancelled/forfeited</t>
        </is>
      </c>
      <c r="B7" s="5" t="n">
        <v>-38334</v>
      </c>
      <c r="C7" s="4" t="inlineStr">
        <is>
          <t xml:space="preserve"> </t>
        </is>
      </c>
    </row>
    <row r="8">
      <c r="A8" s="4" t="inlineStr">
        <is>
          <t>Number of restricted stock units outstanding, ending</t>
        </is>
      </c>
      <c r="B8" s="5" t="n">
        <v>305834</v>
      </c>
      <c r="C8" s="5" t="n">
        <v>13334</v>
      </c>
    </row>
    <row r="9">
      <c r="A9" s="4" t="inlineStr">
        <is>
          <t>Weighted average exercise price outstanding, beginning</t>
        </is>
      </c>
      <c r="B9" s="8" t="n">
        <v>1.73</v>
      </c>
      <c r="C9" s="8" t="n">
        <v>3.62</v>
      </c>
    </row>
    <row r="10">
      <c r="A10" s="4" t="inlineStr">
        <is>
          <t>Weighted average exercise price granted</t>
        </is>
      </c>
      <c r="B10" s="11" t="n">
        <v>5.24</v>
      </c>
      <c r="C10" s="11" t="n">
        <v>1.87</v>
      </c>
    </row>
    <row r="11">
      <c r="A11" s="4" t="inlineStr">
        <is>
          <t>Weighted average exercise price vested/released</t>
        </is>
      </c>
      <c r="B11" s="11" t="n">
        <v>5.05</v>
      </c>
      <c r="C11" s="11" t="n">
        <v>2.57</v>
      </c>
    </row>
    <row r="12">
      <c r="A12" s="4" t="inlineStr">
        <is>
          <t>Weighted average exercise price cancelled/forfeited</t>
        </is>
      </c>
      <c r="B12" s="11" t="n">
        <v>4.73</v>
      </c>
      <c r="C12" s="4" t="inlineStr">
        <is>
          <t xml:space="preserve"> </t>
        </is>
      </c>
    </row>
    <row r="13">
      <c r="A13" s="4" t="inlineStr">
        <is>
          <t>Weighted average exercise price outstanding, ending</t>
        </is>
      </c>
      <c r="B13" s="8" t="n">
        <v>5.21</v>
      </c>
      <c r="C13" s="8" t="n">
        <v>1.7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4) - USD ($) $ in Thousands</t>
        </is>
      </c>
      <c r="B1" s="2" t="inlineStr">
        <is>
          <t>12 Months Ended</t>
        </is>
      </c>
    </row>
    <row r="2">
      <c r="B2" s="2" t="inlineStr">
        <is>
          <t>Dec. 31, 2024</t>
        </is>
      </c>
      <c r="C2" s="2" t="inlineStr">
        <is>
          <t>Dec. 31, 2023</t>
        </is>
      </c>
    </row>
    <row r="3">
      <c r="A3" s="3" t="inlineStr">
        <is>
          <t>Share-based compensation expense by type:</t>
        </is>
      </c>
      <c r="B3" s="4" t="inlineStr">
        <is>
          <t xml:space="preserve"> </t>
        </is>
      </c>
      <c r="C3" s="4" t="inlineStr">
        <is>
          <t xml:space="preserve"> </t>
        </is>
      </c>
    </row>
    <row r="4">
      <c r="A4" s="4" t="inlineStr">
        <is>
          <t>Stock options</t>
        </is>
      </c>
      <c r="B4" s="6" t="n">
        <v>2399</v>
      </c>
      <c r="C4" s="6" t="n">
        <v>3221</v>
      </c>
    </row>
    <row r="5">
      <c r="A5" s="4" t="inlineStr">
        <is>
          <t>Restricted stock units</t>
        </is>
      </c>
      <c r="B5" s="5" t="n">
        <v>603</v>
      </c>
      <c r="C5" s="5" t="n">
        <v>628</v>
      </c>
    </row>
    <row r="6">
      <c r="A6" s="4" t="inlineStr">
        <is>
          <t>Share-based compensation</t>
        </is>
      </c>
      <c r="B6" s="5" t="n">
        <v>3002</v>
      </c>
      <c r="C6" s="5" t="n">
        <v>3849</v>
      </c>
    </row>
    <row r="7">
      <c r="A7" s="3" t="inlineStr">
        <is>
          <t>Share-based compensation expense by financial statement line item:</t>
        </is>
      </c>
      <c r="B7" s="4" t="inlineStr">
        <is>
          <t xml:space="preserve"> </t>
        </is>
      </c>
      <c r="C7" s="4" t="inlineStr">
        <is>
          <t xml:space="preserve"> </t>
        </is>
      </c>
    </row>
    <row r="8">
      <c r="A8" s="4" t="inlineStr">
        <is>
          <t>Total cost related to share-based compensation expense</t>
        </is>
      </c>
      <c r="B8" s="5" t="n">
        <v>3002</v>
      </c>
      <c r="C8" s="5" t="n">
        <v>3849</v>
      </c>
    </row>
    <row r="9">
      <c r="A9" s="4" t="inlineStr">
        <is>
          <t>Selling and Marketing</t>
        </is>
      </c>
      <c r="B9" s="4" t="inlineStr">
        <is>
          <t xml:space="preserve"> </t>
        </is>
      </c>
      <c r="C9" s="4" t="inlineStr">
        <is>
          <t xml:space="preserve"> </t>
        </is>
      </c>
    </row>
    <row r="10">
      <c r="A10" s="3" t="inlineStr">
        <is>
          <t>Share-based compensation expense by type:</t>
        </is>
      </c>
      <c r="B10" s="4" t="inlineStr">
        <is>
          <t xml:space="preserve"> </t>
        </is>
      </c>
      <c r="C10" s="4" t="inlineStr">
        <is>
          <t xml:space="preserve"> </t>
        </is>
      </c>
    </row>
    <row r="11">
      <c r="A11" s="4" t="inlineStr">
        <is>
          <t>Share-based compensation</t>
        </is>
      </c>
      <c r="B11" s="5" t="n">
        <v>548</v>
      </c>
      <c r="C11" s="5" t="n">
        <v>658</v>
      </c>
    </row>
    <row r="12">
      <c r="A12" s="4" t="inlineStr">
        <is>
          <t>General and Administrative</t>
        </is>
      </c>
      <c r="B12" s="4" t="inlineStr">
        <is>
          <t xml:space="preserve"> </t>
        </is>
      </c>
      <c r="C12" s="4" t="inlineStr">
        <is>
          <t xml:space="preserve"> </t>
        </is>
      </c>
    </row>
    <row r="13">
      <c r="A13" s="3" t="inlineStr">
        <is>
          <t>Share-based compensation expense by type:</t>
        </is>
      </c>
      <c r="B13" s="4" t="inlineStr">
        <is>
          <t xml:space="preserve"> </t>
        </is>
      </c>
      <c r="C13" s="4" t="inlineStr">
        <is>
          <t xml:space="preserve"> </t>
        </is>
      </c>
    </row>
    <row r="14">
      <c r="A14" s="4" t="inlineStr">
        <is>
          <t>Share-based compensation</t>
        </is>
      </c>
      <c r="B14" s="5" t="n">
        <v>1367</v>
      </c>
      <c r="C14" s="5" t="n">
        <v>1999</v>
      </c>
    </row>
    <row r="15">
      <c r="A15" s="4" t="inlineStr">
        <is>
          <t>Cost of Revenue</t>
        </is>
      </c>
      <c r="B15" s="4" t="inlineStr">
        <is>
          <t xml:space="preserve"> </t>
        </is>
      </c>
      <c r="C15" s="4" t="inlineStr">
        <is>
          <t xml:space="preserve"> </t>
        </is>
      </c>
    </row>
    <row r="16">
      <c r="A16" s="3" t="inlineStr">
        <is>
          <t>Share-based compensation expense by type:</t>
        </is>
      </c>
      <c r="B16" s="4" t="inlineStr">
        <is>
          <t xml:space="preserve"> </t>
        </is>
      </c>
      <c r="C16" s="4" t="inlineStr">
        <is>
          <t xml:space="preserve"> </t>
        </is>
      </c>
    </row>
    <row r="17">
      <c r="A17" s="4" t="inlineStr">
        <is>
          <t>Share-based compensation</t>
        </is>
      </c>
      <c r="B17" s="5" t="n">
        <v>476</v>
      </c>
      <c r="C17" s="5" t="n">
        <v>582</v>
      </c>
    </row>
    <row r="18">
      <c r="A18" s="4" t="inlineStr">
        <is>
          <t>Research and Development</t>
        </is>
      </c>
      <c r="B18" s="4" t="inlineStr">
        <is>
          <t xml:space="preserve"> </t>
        </is>
      </c>
      <c r="C18" s="4" t="inlineStr">
        <is>
          <t xml:space="preserve"> </t>
        </is>
      </c>
    </row>
    <row r="19">
      <c r="A19" s="3" t="inlineStr">
        <is>
          <t>Share-based compensation expense by type:</t>
        </is>
      </c>
      <c r="B19" s="4" t="inlineStr">
        <is>
          <t xml:space="preserve"> </t>
        </is>
      </c>
      <c r="C19" s="4" t="inlineStr">
        <is>
          <t xml:space="preserve"> </t>
        </is>
      </c>
    </row>
    <row r="20">
      <c r="A20" s="4" t="inlineStr">
        <is>
          <t>Share-based compensation</t>
        </is>
      </c>
      <c r="B20" s="6" t="n">
        <v>611</v>
      </c>
      <c r="C20" s="6" t="n">
        <v>6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4" t="inlineStr">
        <is>
          <t>Shares remaining in the plans available to grant</t>
        </is>
      </c>
      <c r="B3" s="5" t="n">
        <v>8734</v>
      </c>
      <c r="C3" s="4" t="inlineStr">
        <is>
          <t xml:space="preserve"> </t>
        </is>
      </c>
    </row>
    <row r="4">
      <c r="A4" s="4" t="inlineStr">
        <is>
          <t>Intrinsic value of options exercised</t>
        </is>
      </c>
      <c r="B4" s="6" t="n">
        <v>5098000</v>
      </c>
      <c r="C4" s="6" t="n">
        <v>154000</v>
      </c>
    </row>
    <row r="5">
      <c r="A5" s="4" t="inlineStr">
        <is>
          <t>Weighted-average grant-date fair value of RSUs granted</t>
        </is>
      </c>
      <c r="B5" s="8" t="n">
        <v>5.24</v>
      </c>
      <c r="C5" s="8" t="n">
        <v>1.87</v>
      </c>
    </row>
    <row r="6">
      <c r="A6" s="4" t="inlineStr">
        <is>
          <t>Intrinsic value of RSUs vested</t>
        </is>
      </c>
      <c r="B6" s="6" t="n">
        <v>480000</v>
      </c>
      <c r="C6" s="6" t="n">
        <v>793000</v>
      </c>
    </row>
    <row r="7">
      <c r="A7" s="4" t="inlineStr">
        <is>
          <t>Quarterly dividend</t>
        </is>
      </c>
      <c r="B7" s="6" t="n">
        <v>5</v>
      </c>
      <c r="C7" s="4" t="inlineStr">
        <is>
          <t xml:space="preserve"> </t>
        </is>
      </c>
    </row>
    <row r="8">
      <c r="A8" s="4" t="inlineStr">
        <is>
          <t>Incentive stock-based compensation plans granted</t>
        </is>
      </c>
      <c r="B8" s="5" t="n">
        <v>1612</v>
      </c>
      <c r="C8" s="4" t="inlineStr">
        <is>
          <t xml:space="preserve"> </t>
        </is>
      </c>
    </row>
    <row r="9">
      <c r="A9" s="4" t="inlineStr">
        <is>
          <t>Net deferred tax assets</t>
        </is>
      </c>
      <c r="B9" s="6" t="n">
        <v>2089000</v>
      </c>
      <c r="C9" s="5" t="n">
        <v>3294000</v>
      </c>
    </row>
    <row r="10">
      <c r="A10" s="4" t="inlineStr">
        <is>
          <t>Description about quarterly dividends</t>
        </is>
      </c>
      <c r="B10" s="4" t="inlineStr">
        <is>
          <t>the Company declared and paid one quarterly dividends</t>
        </is>
      </c>
      <c r="C10" s="4" t="inlineStr">
        <is>
          <t xml:space="preserve"> </t>
        </is>
      </c>
    </row>
    <row r="11">
      <c r="A11" s="4" t="inlineStr">
        <is>
          <t>Share-based Payment Arrangement, Option [Member]</t>
        </is>
      </c>
      <c r="B11" s="4" t="inlineStr">
        <is>
          <t xml:space="preserve"> </t>
        </is>
      </c>
      <c r="C11" s="4" t="inlineStr">
        <is>
          <t xml:space="preserve"> </t>
        </is>
      </c>
    </row>
    <row r="12">
      <c r="A12" s="4" t="inlineStr">
        <is>
          <t>Net deferred tax assets</t>
        </is>
      </c>
      <c r="B12" s="6" t="n">
        <v>812000</v>
      </c>
      <c r="C12" s="5" t="n">
        <v>747000</v>
      </c>
    </row>
    <row r="13">
      <c r="A13" s="4" t="inlineStr">
        <is>
          <t>Total future compensation expense related to non-vested options not yet recognized</t>
        </is>
      </c>
      <c r="B13" s="6" t="n">
        <v>1712000</v>
      </c>
      <c r="C13" s="4" t="inlineStr">
        <is>
          <t xml:space="preserve"> </t>
        </is>
      </c>
    </row>
    <row r="14">
      <c r="A14" s="4" t="inlineStr">
        <is>
          <t>Total future compensation expense related to non-vested options not yet recognized, period</t>
        </is>
      </c>
      <c r="B14" s="4" t="inlineStr">
        <is>
          <t>1 year 6 months</t>
        </is>
      </c>
      <c r="C14" s="4" t="inlineStr">
        <is>
          <t xml:space="preserve"> </t>
        </is>
      </c>
    </row>
    <row r="15">
      <c r="A15" s="4" t="inlineStr">
        <is>
          <t>Restricted Stock Units (RSUs) [Member]</t>
        </is>
      </c>
      <c r="B15" s="4" t="inlineStr">
        <is>
          <t xml:space="preserve"> </t>
        </is>
      </c>
      <c r="C15" s="4" t="inlineStr">
        <is>
          <t xml:space="preserve"> </t>
        </is>
      </c>
    </row>
    <row r="16">
      <c r="A16" s="4" t="inlineStr">
        <is>
          <t>Total future compensation expense related to non-vested options not yet recognized</t>
        </is>
      </c>
      <c r="B16" s="4" t="inlineStr">
        <is>
          <t xml:space="preserve"> </t>
        </is>
      </c>
      <c r="C16" s="6" t="n">
        <v>1542000</v>
      </c>
    </row>
    <row r="17">
      <c r="A17" s="4" t="inlineStr">
        <is>
          <t>Total future compensation expense related to non-vested options not yet recognized, period</t>
        </is>
      </c>
      <c r="B17" s="4" t="inlineStr">
        <is>
          <t>1 year 1 month 6 days</t>
        </is>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Description of Business and Significant Accounting Policies</t>
        </is>
      </c>
      <c r="B3" s="4" t="inlineStr">
        <is>
          <t xml:space="preserve"> </t>
        </is>
      </c>
    </row>
    <row r="4">
      <c r="A4" s="4" t="inlineStr">
        <is>
          <t>Description of Business and Significant Accounting Policies</t>
        </is>
      </c>
      <c r="B4" s="4" t="inlineStr">
        <is>
          <t>1. Description of Business and Significant Accounting Policies Description of Business – Basis of Presentation – Foreign Currency Translation - Due to changes in exchange rates between reporting periods and changes in certain account balances, the foreign currency translation adjustment will change from period to period. During the year ended December 31, 2024 and 2023, we recorded foreign currency translation gains/(losses) of ($6), and $21, respectively, in our statements of comprehensive income (loss). Cash and Cash Equivalents – 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 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 Contract Assets and Allowance for Credit Losses–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 Contract Costs – Inventory – Property and Equipment –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must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mpairment assessment inherently involves management judgments regarding a number of assumptions.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8 (Intangible Assets and Goodwill). Intangible Assets – Amortizable intangible assets are amortized over the estimated useful lives as follows: Customer relationships 6 to 16 years Developed technologies 2 to 6 years Trademark and trade names 4 years Contract Liabilities – Use of Estimates – C ontingencies – Service, Software Solutions and Product Revenue Recognition – Cost of Service Revenue – Cost of Software Solutions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Financial Instruments - Credit Losses, Contract Assets and Allowance for Credit Losses In November 2023, the FASB issued ASU 2023-07, Segment Reporting (Topic 280): Improvements to Reportable Segment Disclosure Recently Issued Accounting Pronouncements – Income Taxes (Topic 740): Improvements to Income Tax Disclosures In November 2024, the FASB issued ASU No. 2024-03, “Income Statement-Reporting Comprehensive Income-Expense Disaggregation Disclosures (Subtopic 220-40): Disaggregation of Income Statement Expenses.” ASU 2024-03 requires a public business entity (“PBE”) to disclose information in the notes to financial statements about purchases of inventory, employee compensation, depreciation, intangible asset amortization, and depletion for each income statement line item that contains those expenses. Entities would also have to disclose other specific expenses, gains, or losses that are already required to be disclosed under GAAP in this same disclosure, a qualitative description of the amounts remaining that are not separately disaggregated quantitatively, and the total amount of selling expenses, as well as the PBE’s definition of selling expenses. In January 2025, the FASB Issued ASU No. 2025-01, "Income Statement—Reporting Comprehensive Income—Expense Disaggregation Disclosures (Subtopic 220-40)," which clarified that ASU 2024-03 is effective public business entities for annual reporting periods beginning after December 15, 2026 and interim reporting periods within annual reporting periods beginning after December 15, 2027. Implementation of ASU 2024-03 may be applied prospectively or retrospectively. The application of this new guidance is not expected to have a material impact on the Company’s financial statements, as the guidance pertains only to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6" t="n">
        <v>0</v>
      </c>
      <c r="C4" s="6" t="n">
        <v>0</v>
      </c>
    </row>
    <row r="5">
      <c r="A5" s="4" t="inlineStr">
        <is>
          <t>State and local</t>
        </is>
      </c>
      <c r="B5" s="5" t="n">
        <v>-169</v>
      </c>
      <c r="C5" s="5" t="n">
        <v>-98</v>
      </c>
    </row>
    <row r="6">
      <c r="A6" s="4" t="inlineStr">
        <is>
          <t>Foreign</t>
        </is>
      </c>
      <c r="B6" s="5" t="n">
        <v>-43</v>
      </c>
      <c r="C6" s="5" t="n">
        <v>0</v>
      </c>
    </row>
    <row r="7">
      <c r="A7" s="4" t="inlineStr">
        <is>
          <t>Current income tax (expense)</t>
        </is>
      </c>
      <c r="B7" s="5" t="n">
        <v>212</v>
      </c>
      <c r="C7" s="5" t="n">
        <v>-98</v>
      </c>
    </row>
    <row r="8">
      <c r="A8" s="3" t="inlineStr">
        <is>
          <t>Deferred income tax benefit:</t>
        </is>
      </c>
      <c r="B8" s="4" t="inlineStr">
        <is>
          <t xml:space="preserve"> </t>
        </is>
      </c>
      <c r="C8" s="4" t="inlineStr">
        <is>
          <t xml:space="preserve"> </t>
        </is>
      </c>
    </row>
    <row r="9">
      <c r="A9" s="4" t="inlineStr">
        <is>
          <t>Federal</t>
        </is>
      </c>
      <c r="B9" s="5" t="n">
        <v>0</v>
      </c>
      <c r="C9" s="5" t="n">
        <v>0</v>
      </c>
    </row>
    <row r="10">
      <c r="A10" s="4" t="inlineStr">
        <is>
          <t>State and local</t>
        </is>
      </c>
      <c r="B10" s="5" t="n">
        <v>0</v>
      </c>
      <c r="C10" s="5" t="n">
        <v>0</v>
      </c>
    </row>
    <row r="11">
      <c r="A11" s="4" t="inlineStr">
        <is>
          <t>Deferred income tax benefit</t>
        </is>
      </c>
      <c r="B11" s="5" t="n">
        <v>0</v>
      </c>
      <c r="C11" s="5" t="n">
        <v>0</v>
      </c>
    </row>
    <row r="12">
      <c r="A12" s="4" t="inlineStr">
        <is>
          <t>Total income tax benefit/(provision)</t>
        </is>
      </c>
      <c r="B12" s="6" t="n">
        <v>-212</v>
      </c>
      <c r="C12" s="6" t="n">
        <v>-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income tax benefit/(expense)</t>
        </is>
      </c>
      <c r="B4" s="6" t="n">
        <v>-397</v>
      </c>
      <c r="C4" s="6" t="n">
        <v>56</v>
      </c>
    </row>
    <row r="5">
      <c r="A5" s="3" t="inlineStr">
        <is>
          <t>Increase in income tax benefit resulting from:</t>
        </is>
      </c>
      <c r="B5" s="4" t="inlineStr">
        <is>
          <t xml:space="preserve"> </t>
        </is>
      </c>
      <c r="C5" s="4" t="inlineStr">
        <is>
          <t xml:space="preserve"> </t>
        </is>
      </c>
    </row>
    <row r="6">
      <c r="A6" s="4" t="inlineStr">
        <is>
          <t>Increase in income tax benefit resulting from State and local income tax benefit /(expense), net of federal effect</t>
        </is>
      </c>
      <c r="B6" s="5" t="n">
        <v>-135</v>
      </c>
      <c r="C6" s="5" t="n">
        <v>-69</v>
      </c>
    </row>
    <row r="7">
      <c r="A7" s="4" t="inlineStr">
        <is>
          <t>Increase in income tax benefit resulting from Change in the valuation allowance for net deferred income tax assets</t>
        </is>
      </c>
      <c r="B7" s="5" t="n">
        <v>-246</v>
      </c>
      <c r="C7" s="5" t="n">
        <v>219</v>
      </c>
    </row>
    <row r="8">
      <c r="A8" s="4" t="inlineStr">
        <is>
          <t>Stock-based compensation</t>
        </is>
      </c>
      <c r="B8" s="5" t="n">
        <v>595</v>
      </c>
      <c r="C8" s="5" t="n">
        <v>-418</v>
      </c>
    </row>
    <row r="9">
      <c r="A9" s="4" t="inlineStr">
        <is>
          <t>Other, net</t>
        </is>
      </c>
      <c r="B9" s="5" t="n">
        <v>-29</v>
      </c>
      <c r="C9" s="5" t="n">
        <v>114</v>
      </c>
    </row>
    <row r="10">
      <c r="A10" s="4" t="inlineStr">
        <is>
          <t>Income tax benefit/(provision)</t>
        </is>
      </c>
      <c r="B10" s="6" t="n">
        <v>-212</v>
      </c>
      <c r="C10" s="6" t="n">
        <v>-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expenses</t>
        </is>
      </c>
      <c r="B3" s="6" t="n">
        <v>290</v>
      </c>
      <c r="C3" s="6" t="n">
        <v>392</v>
      </c>
    </row>
    <row r="4">
      <c r="A4" s="4" t="inlineStr">
        <is>
          <t>Deferred revenue</t>
        </is>
      </c>
      <c r="B4" s="5" t="n">
        <v>661</v>
      </c>
      <c r="C4" s="5" t="n">
        <v>466</v>
      </c>
    </row>
    <row r="5">
      <c r="A5" s="4" t="inlineStr">
        <is>
          <t>Net operating loss carry-forwards</t>
        </is>
      </c>
      <c r="B5" s="5" t="n">
        <v>5729</v>
      </c>
      <c r="C5" s="5" t="n">
        <v>6451</v>
      </c>
    </row>
    <row r="6">
      <c r="A6" s="4" t="inlineStr">
        <is>
          <t>Stock-based compensation</t>
        </is>
      </c>
      <c r="B6" s="5" t="n">
        <v>812</v>
      </c>
      <c r="C6" s="5" t="n">
        <v>747</v>
      </c>
    </row>
    <row r="7">
      <c r="A7" s="4" t="inlineStr">
        <is>
          <t>Other</t>
        </is>
      </c>
      <c r="B7" s="5" t="n">
        <v>14</v>
      </c>
      <c r="C7" s="5" t="n">
        <v>20</v>
      </c>
    </row>
    <row r="8">
      <c r="A8" s="4" t="inlineStr">
        <is>
          <t>Subtotal</t>
        </is>
      </c>
      <c r="B8" s="5" t="n">
        <v>7506</v>
      </c>
      <c r="C8" s="5" t="n">
        <v>8076</v>
      </c>
    </row>
    <row r="9">
      <c r="A9" s="4" t="inlineStr">
        <is>
          <t>Valuation allowance</t>
        </is>
      </c>
      <c r="B9" s="5" t="n">
        <v>-5417</v>
      </c>
      <c r="C9" s="5" t="n">
        <v>-4782</v>
      </c>
    </row>
    <row r="10">
      <c r="A10" s="4" t="inlineStr">
        <is>
          <t>Total deferred income tax assets</t>
        </is>
      </c>
      <c r="B10" s="5" t="n">
        <v>2089</v>
      </c>
      <c r="C10" s="5" t="n">
        <v>3294</v>
      </c>
    </row>
    <row r="11">
      <c r="A11" s="3" t="inlineStr">
        <is>
          <t>Deferred income tax liabilities:</t>
        </is>
      </c>
      <c r="B11" s="4" t="inlineStr">
        <is>
          <t xml:space="preserve"> </t>
        </is>
      </c>
      <c r="C11" s="4" t="inlineStr">
        <is>
          <t xml:space="preserve"> </t>
        </is>
      </c>
    </row>
    <row r="12">
      <c r="A12" s="4" t="inlineStr">
        <is>
          <t>Property and equipment</t>
        </is>
      </c>
      <c r="B12" s="5" t="n">
        <v>-15</v>
      </c>
      <c r="C12" s="5" t="n">
        <v>-41</v>
      </c>
    </row>
    <row r="13">
      <c r="A13" s="4" t="inlineStr">
        <is>
          <t>Prepaid expenses and other</t>
        </is>
      </c>
      <c r="B13" s="5" t="n">
        <v>-1028</v>
      </c>
      <c r="C13" s="5" t="n">
        <v>-723</v>
      </c>
    </row>
    <row r="14">
      <c r="A14" s="4" t="inlineStr">
        <is>
          <t>Intangible assets</t>
        </is>
      </c>
      <c r="B14" s="5" t="n">
        <v>-1046</v>
      </c>
      <c r="C14" s="5" t="n">
        <v>-2530</v>
      </c>
    </row>
    <row r="15">
      <c r="A15" s="4" t="inlineStr">
        <is>
          <t>Total deferred income tax liabilities</t>
        </is>
      </c>
      <c r="B15" s="5" t="n">
        <v>-2089</v>
      </c>
      <c r="C15" s="5" t="n">
        <v>-3294</v>
      </c>
    </row>
    <row r="16">
      <c r="A16" s="4" t="inlineStr">
        <is>
          <t>Net deferred income tax assets (liabilities)</t>
        </is>
      </c>
      <c r="B16" s="6" t="n">
        <v>0</v>
      </c>
      <c r="C1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Beginning balance</t>
        </is>
      </c>
      <c r="B4" s="6" t="n">
        <v>0</v>
      </c>
      <c r="C4" s="6" t="n">
        <v>0</v>
      </c>
    </row>
    <row r="5">
      <c r="A5" s="4" t="inlineStr">
        <is>
          <t>Reductions due to lapsed statute of limitations</t>
        </is>
      </c>
      <c r="B5" s="5" t="n">
        <v>0</v>
      </c>
      <c r="C5" s="5" t="n">
        <v>0</v>
      </c>
    </row>
    <row r="6">
      <c r="A6" s="4" t="inlineStr">
        <is>
          <t>Ending balance</t>
        </is>
      </c>
      <c r="B6" s="6" t="n">
        <v>0</v>
      </c>
      <c r="C6"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U.S. federal statutory tax rate</t>
        </is>
      </c>
      <c r="B3" s="10" t="n">
        <v>0.21</v>
      </c>
      <c r="C3" s="4" t="inlineStr">
        <is>
          <t xml:space="preserve"> </t>
        </is>
      </c>
    </row>
    <row r="4">
      <c r="A4" s="4" t="inlineStr">
        <is>
          <t>Valuation allowance</t>
        </is>
      </c>
      <c r="B4" s="6" t="n">
        <v>5417</v>
      </c>
      <c r="C4" s="4" t="inlineStr">
        <is>
          <t xml:space="preserve"> </t>
        </is>
      </c>
    </row>
    <row r="5">
      <c r="A5" s="4" t="inlineStr">
        <is>
          <t>Deferred taxes, realizable amount</t>
        </is>
      </c>
      <c r="B5" s="5" t="n">
        <v>5417000</v>
      </c>
      <c r="C5" s="4" t="inlineStr">
        <is>
          <t xml:space="preserve"> </t>
        </is>
      </c>
    </row>
    <row r="6">
      <c r="A6" s="4" t="inlineStr">
        <is>
          <t>NOL carry-forwards</t>
        </is>
      </c>
      <c r="B6" s="5" t="n">
        <v>5729000</v>
      </c>
      <c r="C6" s="6" t="n">
        <v>6451000</v>
      </c>
    </row>
    <row r="7">
      <c r="A7" s="4" t="inlineStr">
        <is>
          <t>Net Sapiens, Inc and Centric Telecom Inc [Member]</t>
        </is>
      </c>
      <c r="B7" s="4" t="inlineStr">
        <is>
          <t xml:space="preserve"> </t>
        </is>
      </c>
      <c r="C7" s="4" t="inlineStr">
        <is>
          <t xml:space="preserve"> </t>
        </is>
      </c>
    </row>
    <row r="8">
      <c r="A8" s="4" t="inlineStr">
        <is>
          <t>NOL carry-forwards</t>
        </is>
      </c>
      <c r="B8" s="5" t="n">
        <v>1230</v>
      </c>
      <c r="C8" s="4" t="inlineStr">
        <is>
          <t xml:space="preserve"> </t>
        </is>
      </c>
    </row>
    <row r="9">
      <c r="A9" s="4" t="inlineStr">
        <is>
          <t>Tax credit carry-forwards, research</t>
        </is>
      </c>
      <c r="B9" s="5" t="n">
        <v>2000</v>
      </c>
      <c r="C9" s="4" t="inlineStr">
        <is>
          <t xml:space="preserve"> </t>
        </is>
      </c>
    </row>
    <row r="10">
      <c r="A10" s="4" t="inlineStr">
        <is>
          <t>State And Local Jurisdiction [Member]</t>
        </is>
      </c>
      <c r="B10" s="4" t="inlineStr">
        <is>
          <t xml:space="preserve"> </t>
        </is>
      </c>
      <c r="C10" s="4" t="inlineStr">
        <is>
          <t xml:space="preserve"> </t>
        </is>
      </c>
    </row>
    <row r="11">
      <c r="A11" s="4" t="inlineStr">
        <is>
          <t>NOL carry-forwards</t>
        </is>
      </c>
      <c r="B11" s="5" t="n">
        <v>30266</v>
      </c>
      <c r="C11" s="5" t="n">
        <v>19000</v>
      </c>
    </row>
    <row r="12">
      <c r="A12" s="4" t="inlineStr">
        <is>
          <t>Tax credit carry-forward, research and development, valuation allowance</t>
        </is>
      </c>
      <c r="B12" s="5" t="n">
        <v>13000</v>
      </c>
      <c r="C12" s="5" t="n">
        <v>13000</v>
      </c>
    </row>
    <row r="13">
      <c r="A13" s="4" t="inlineStr">
        <is>
          <t>Domestic Country [Member]</t>
        </is>
      </c>
      <c r="B13" s="4" t="inlineStr">
        <is>
          <t xml:space="preserve"> </t>
        </is>
      </c>
      <c r="C13" s="4" t="inlineStr">
        <is>
          <t xml:space="preserve"> </t>
        </is>
      </c>
    </row>
    <row r="14">
      <c r="A14" s="4" t="inlineStr">
        <is>
          <t>Valuation allowance</t>
        </is>
      </c>
      <c r="B14" s="5" t="n">
        <v>5417</v>
      </c>
      <c r="C14" s="5" t="n">
        <v>4782</v>
      </c>
    </row>
    <row r="15">
      <c r="A15" s="4" t="inlineStr">
        <is>
          <t>NOL carry-forwards</t>
        </is>
      </c>
      <c r="B15" s="5" t="n">
        <v>17372000</v>
      </c>
      <c r="C15" s="6" t="n">
        <v>2000</v>
      </c>
    </row>
    <row r="16">
      <c r="A16" s="4" t="inlineStr">
        <is>
          <t>Tax credit carry-forwards, research</t>
        </is>
      </c>
      <c r="B16" s="6" t="n">
        <v>7002</v>
      </c>
      <c r="C16" s="4" t="inlineStr">
        <is>
          <t xml:space="preserve"> </t>
        </is>
      </c>
    </row>
    <row r="17">
      <c r="A17" s="4" t="inlineStr">
        <is>
          <t>NOL carry-forwards, expiration year</t>
        </is>
      </c>
      <c r="B17" s="4" t="inlineStr">
        <is>
          <t>2037</t>
        </is>
      </c>
      <c r="C17" s="4" t="inlineStr">
        <is>
          <t xml:space="preserve"> </t>
        </is>
      </c>
    </row>
    <row r="18">
      <c r="A18" s="4" t="inlineStr">
        <is>
          <t>NOL carryforwards, not subject to expiration</t>
        </is>
      </c>
      <c r="B18" s="6" t="n">
        <v>10370</v>
      </c>
      <c r="C18" s="4" t="inlineStr">
        <is>
          <t xml:space="preserve"> </t>
        </is>
      </c>
    </row>
    <row r="19">
      <c r="A19" s="4" t="inlineStr">
        <is>
          <t>Tax credit carry-forwards, research, expiration year</t>
        </is>
      </c>
      <c r="B19" s="4" t="inlineStr">
        <is>
          <t>2040</t>
        </is>
      </c>
      <c r="C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578</v>
      </c>
      <c r="C3" s="4" t="inlineStr">
        <is>
          <t xml:space="preserve"> </t>
        </is>
      </c>
    </row>
    <row r="4">
      <c r="A4" s="4" t="inlineStr">
        <is>
          <t>2026</t>
        </is>
      </c>
      <c r="B4" s="5" t="n">
        <v>562</v>
      </c>
      <c r="C4" s="4" t="inlineStr">
        <is>
          <t xml:space="preserve"> </t>
        </is>
      </c>
    </row>
    <row r="5">
      <c r="A5" s="4" t="inlineStr">
        <is>
          <t>2027</t>
        </is>
      </c>
      <c r="B5" s="5" t="n">
        <v>467</v>
      </c>
      <c r="C5" s="4" t="inlineStr">
        <is>
          <t xml:space="preserve"> </t>
        </is>
      </c>
    </row>
    <row r="6">
      <c r="A6" s="4" t="inlineStr">
        <is>
          <t>2028</t>
        </is>
      </c>
      <c r="B6" s="5" t="n">
        <v>62</v>
      </c>
      <c r="C6" s="4" t="inlineStr">
        <is>
          <t xml:space="preserve"> </t>
        </is>
      </c>
    </row>
    <row r="7">
      <c r="A7" s="4" t="inlineStr">
        <is>
          <t>2029</t>
        </is>
      </c>
      <c r="B7" s="5" t="n">
        <v>41</v>
      </c>
      <c r="C7" s="4" t="inlineStr">
        <is>
          <t xml:space="preserve"> </t>
        </is>
      </c>
    </row>
    <row r="8">
      <c r="A8" s="4" t="inlineStr">
        <is>
          <t>Total Minimum Lease Payment</t>
        </is>
      </c>
      <c r="B8" s="5" t="n">
        <v>1710</v>
      </c>
      <c r="C8" s="4" t="inlineStr">
        <is>
          <t xml:space="preserve"> </t>
        </is>
      </c>
    </row>
    <row r="9">
      <c r="A9" s="4" t="inlineStr">
        <is>
          <t>Less: Amount Representing Interest</t>
        </is>
      </c>
      <c r="B9" s="5" t="n">
        <v>-190</v>
      </c>
      <c r="C9" s="4" t="inlineStr">
        <is>
          <t xml:space="preserve"> </t>
        </is>
      </c>
    </row>
    <row r="10">
      <c r="A10" s="4" t="inlineStr">
        <is>
          <t>Present Value Of Minimum Lease Payments</t>
        </is>
      </c>
      <c r="B10" s="5" t="n">
        <v>1520</v>
      </c>
      <c r="C10" s="4" t="inlineStr">
        <is>
          <t xml:space="preserve"> </t>
        </is>
      </c>
    </row>
    <row r="11">
      <c r="A11" s="3" t="inlineStr">
        <is>
          <t>Finance Leases</t>
        </is>
      </c>
      <c r="B11" s="4" t="inlineStr">
        <is>
          <t xml:space="preserve"> </t>
        </is>
      </c>
      <c r="C11" s="4" t="inlineStr">
        <is>
          <t xml:space="preserve"> </t>
        </is>
      </c>
    </row>
    <row r="12">
      <c r="A12" s="4" t="inlineStr">
        <is>
          <t>2025</t>
        </is>
      </c>
      <c r="B12" s="5" t="n">
        <v>21</v>
      </c>
      <c r="C12" s="4" t="inlineStr">
        <is>
          <t xml:space="preserve"> </t>
        </is>
      </c>
    </row>
    <row r="13">
      <c r="A13" s="4" t="inlineStr">
        <is>
          <t>2026</t>
        </is>
      </c>
      <c r="B13" s="5" t="n">
        <v>3</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otal Minimum Lease Payment</t>
        </is>
      </c>
      <c r="B17" s="5" t="n">
        <v>24</v>
      </c>
      <c r="C17" s="4" t="inlineStr">
        <is>
          <t xml:space="preserve"> </t>
        </is>
      </c>
    </row>
    <row r="18">
      <c r="A18" s="4" t="inlineStr">
        <is>
          <t>Less: Amount Representing Interest</t>
        </is>
      </c>
      <c r="B18" s="5" t="n">
        <v>-1</v>
      </c>
      <c r="C18" s="4" t="inlineStr">
        <is>
          <t xml:space="preserve"> </t>
        </is>
      </c>
    </row>
    <row r="19">
      <c r="A19" s="4" t="inlineStr">
        <is>
          <t>Present Value Of Minimum Lease Payments</t>
        </is>
      </c>
      <c r="B19" s="6" t="n">
        <v>23</v>
      </c>
      <c r="C19" s="6" t="n">
        <v>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Leases (Details 1)</t>
        </is>
      </c>
      <c r="B1" s="2" t="inlineStr">
        <is>
          <t>12 Months Ended</t>
        </is>
      </c>
    </row>
    <row r="2">
      <c r="B2" s="2" t="inlineStr">
        <is>
          <t>Dec. 31, 2024</t>
        </is>
      </c>
    </row>
    <row r="3">
      <c r="A3" s="3" t="inlineStr">
        <is>
          <t>Leases</t>
        </is>
      </c>
      <c r="B3" s="4" t="inlineStr">
        <is>
          <t xml:space="preserve"> </t>
        </is>
      </c>
    </row>
    <row r="4">
      <c r="A4" s="4" t="inlineStr">
        <is>
          <t>Weighted-average Remaining Lease Term - Operating Leases</t>
        </is>
      </c>
      <c r="B4" s="4" t="inlineStr">
        <is>
          <t>3 years</t>
        </is>
      </c>
    </row>
    <row r="5">
      <c r="A5" s="4" t="inlineStr">
        <is>
          <t>Weighted-average Remaining Lease Term - Finance Leases</t>
        </is>
      </c>
      <c r="B5" s="4" t="inlineStr">
        <is>
          <t>7 months 6 days</t>
        </is>
      </c>
    </row>
    <row r="6">
      <c r="A6" s="4" t="inlineStr">
        <is>
          <t>Weighted-average Discount Rate - Operating Leases</t>
        </is>
      </c>
      <c r="B6" s="9" t="n">
        <v>0.075</v>
      </c>
    </row>
    <row r="7">
      <c r="A7" s="4" t="inlineStr">
        <is>
          <t>Weighted-average Discount Rate- Finance Leases</t>
        </is>
      </c>
      <c r="B7" s="9" t="n">
        <v>0.0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2)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6" t="n">
        <v>1039</v>
      </c>
      <c r="C4" s="6" t="n">
        <v>674</v>
      </c>
    </row>
    <row r="5">
      <c r="A5" s="4" t="inlineStr">
        <is>
          <t>Operating Cash Flows From Finance Leases</t>
        </is>
      </c>
      <c r="B5" s="5" t="n">
        <v>2</v>
      </c>
      <c r="C5" s="5" t="n">
        <v>5</v>
      </c>
    </row>
    <row r="6">
      <c r="A6" s="4" t="inlineStr">
        <is>
          <t>Financing Cash Flows From Finance Leases</t>
        </is>
      </c>
      <c r="B6" s="5" t="n">
        <v>-75</v>
      </c>
      <c r="C6" s="5" t="n">
        <v>-95</v>
      </c>
    </row>
    <row r="7">
      <c r="A7" s="4" t="inlineStr">
        <is>
          <t>Additions to ROU assets obtained from New operating lease liabilities</t>
        </is>
      </c>
      <c r="B7" s="5" t="n">
        <v>1236</v>
      </c>
      <c r="C7" s="5" t="n">
        <v>349</v>
      </c>
    </row>
    <row r="8">
      <c r="A8" s="4" t="inlineStr">
        <is>
          <t>Additions to ROU assets obtained from New finance lease liabilities</t>
        </is>
      </c>
      <c r="B8" s="6" t="n">
        <v>0</v>
      </c>
      <c r="C8"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4" t="inlineStr">
        <is>
          <t>Finance lease</t>
        </is>
      </c>
      <c r="B3" s="6" t="n">
        <v>23</v>
      </c>
      <c r="C3" s="6" t="n">
        <v>98</v>
      </c>
    </row>
    <row r="4">
      <c r="A4" s="4" t="inlineStr">
        <is>
          <t>Assets classified as property and equipment under finance lease obligations</t>
        </is>
      </c>
      <c r="B4" s="5" t="n">
        <v>486</v>
      </c>
      <c r="C4" s="5" t="n">
        <v>486</v>
      </c>
    </row>
    <row r="5">
      <c r="A5" s="4" t="inlineStr">
        <is>
          <t>Related accumulated depreciation</t>
        </is>
      </c>
      <c r="B5" s="5" t="n">
        <v>403</v>
      </c>
      <c r="C5" s="5" t="n">
        <v>337</v>
      </c>
    </row>
    <row r="6">
      <c r="A6" s="4" t="inlineStr">
        <is>
          <t>Prepaid expense</t>
        </is>
      </c>
      <c r="B6" s="5" t="n">
        <v>40</v>
      </c>
      <c r="C6" s="4" t="inlineStr">
        <is>
          <t xml:space="preserve"> </t>
        </is>
      </c>
    </row>
    <row r="7">
      <c r="A7" s="4" t="inlineStr">
        <is>
          <t>Amortization Expense Included In General And Administrative Expenses</t>
        </is>
      </c>
      <c r="B7" s="5" t="n">
        <v>2</v>
      </c>
      <c r="C7" s="5" t="n">
        <v>5</v>
      </c>
    </row>
    <row r="8">
      <c r="A8" s="4" t="inlineStr">
        <is>
          <t>Interest Expense</t>
        </is>
      </c>
      <c r="B8" s="6" t="n">
        <v>2</v>
      </c>
      <c r="C8" s="5" t="n">
        <v>4</v>
      </c>
    </row>
    <row r="9">
      <c r="A9" s="4" t="inlineStr">
        <is>
          <t>Maximum [Member]</t>
        </is>
      </c>
      <c r="B9" s="4" t="inlineStr">
        <is>
          <t xml:space="preserve"> </t>
        </is>
      </c>
      <c r="C9" s="4" t="inlineStr">
        <is>
          <t xml:space="preserve"> </t>
        </is>
      </c>
    </row>
    <row r="10">
      <c r="A10" s="4" t="inlineStr">
        <is>
          <t>Interest Rate- Finance Leases</t>
        </is>
      </c>
      <c r="B10" s="9" t="n">
        <v>0.0137</v>
      </c>
      <c r="C10" s="4" t="inlineStr">
        <is>
          <t xml:space="preserve"> </t>
        </is>
      </c>
    </row>
    <row r="11">
      <c r="A11" s="4" t="inlineStr">
        <is>
          <t>Minimum [Member]</t>
        </is>
      </c>
      <c r="B11" s="4" t="inlineStr">
        <is>
          <t xml:space="preserve"> </t>
        </is>
      </c>
      <c r="C11" s="4" t="inlineStr">
        <is>
          <t xml:space="preserve"> </t>
        </is>
      </c>
    </row>
    <row r="12">
      <c r="A12" s="4" t="inlineStr">
        <is>
          <t>Interest Rate- Finance Leases</t>
        </is>
      </c>
      <c r="B12" s="9" t="n">
        <v>0.1574</v>
      </c>
      <c r="C12" s="4" t="inlineStr">
        <is>
          <t xml:space="preserve"> </t>
        </is>
      </c>
    </row>
    <row r="13">
      <c r="A13" s="4" t="inlineStr">
        <is>
          <t>Tempe Arizona Member | August 9 2023 [Member]</t>
        </is>
      </c>
      <c r="B13" s="4" t="inlineStr">
        <is>
          <t xml:space="preserve"> </t>
        </is>
      </c>
      <c r="C13" s="4" t="inlineStr">
        <is>
          <t xml:space="preserve"> </t>
        </is>
      </c>
    </row>
    <row r="14">
      <c r="A14" s="4" t="inlineStr">
        <is>
          <t>Rental Expense Incurred On Operating Leases</t>
        </is>
      </c>
      <c r="B14" s="6" t="n">
        <v>290</v>
      </c>
      <c r="C14" s="5" t="n">
        <v>111</v>
      </c>
    </row>
    <row r="15">
      <c r="A15" s="4" t="inlineStr">
        <is>
          <t>Description Of lease Expiry Date</t>
        </is>
      </c>
      <c r="B15" s="4" t="inlineStr">
        <is>
          <t>lease agreement that expires in 2025</t>
        </is>
      </c>
      <c r="C15" s="4" t="inlineStr">
        <is>
          <t xml:space="preserve"> </t>
        </is>
      </c>
    </row>
    <row r="16">
      <c r="A16" s="4" t="inlineStr">
        <is>
          <t>Incremental borrowing rate</t>
        </is>
      </c>
      <c r="B16" s="9" t="n">
        <v>0.0658</v>
      </c>
      <c r="C16" s="4" t="inlineStr">
        <is>
          <t xml:space="preserve"> </t>
        </is>
      </c>
    </row>
    <row r="17">
      <c r="A17" s="4" t="inlineStr">
        <is>
          <t>Tempe Arizona Member | October 1 2024 [Member]</t>
        </is>
      </c>
      <c r="B17" s="4" t="inlineStr">
        <is>
          <t xml:space="preserve"> </t>
        </is>
      </c>
      <c r="C17" s="4" t="inlineStr">
        <is>
          <t xml:space="preserve"> </t>
        </is>
      </c>
    </row>
    <row r="18">
      <c r="A18" s="4" t="inlineStr">
        <is>
          <t>Rental Expense Incurred On Operating Leases</t>
        </is>
      </c>
      <c r="B18" s="6" t="n">
        <v>80</v>
      </c>
      <c r="C18" s="5" t="n">
        <v>0</v>
      </c>
    </row>
    <row r="19">
      <c r="A19" s="4" t="inlineStr">
        <is>
          <t>Monthly rent description</t>
        </is>
      </c>
      <c r="B19" s="4" t="inlineStr">
        <is>
          <t>base monthly rent is as follows: October 1, 2024 – September 30, 2025, $28; October 1, 2025 – September 30, 2026, $29, and October 1, 2026 – October 31, 2027, $30</t>
        </is>
      </c>
      <c r="C19" s="4" t="inlineStr">
        <is>
          <t xml:space="preserve"> </t>
        </is>
      </c>
    </row>
    <row r="20">
      <c r="A20" s="4" t="inlineStr">
        <is>
          <t>Operating Costs description</t>
        </is>
      </c>
      <c r="B20" s="4" t="inlineStr">
        <is>
          <t>Operating Costs exceed $20 in a calendar year, then the Company shall be responsible for fifty (50%) percent of the amount exceeding $20.</t>
        </is>
      </c>
      <c r="C20" s="4" t="inlineStr">
        <is>
          <t xml:space="preserve"> </t>
        </is>
      </c>
    </row>
    <row r="21">
      <c r="A21" s="4" t="inlineStr">
        <is>
          <t>Reston, Virginia [Member]</t>
        </is>
      </c>
      <c r="B21" s="4" t="inlineStr">
        <is>
          <t xml:space="preserve"> </t>
        </is>
      </c>
      <c r="C21" s="4" t="inlineStr">
        <is>
          <t xml:space="preserve"> </t>
        </is>
      </c>
    </row>
    <row r="22">
      <c r="A22" s="4" t="inlineStr">
        <is>
          <t>Rental Expense Incurred On Operating Leases</t>
        </is>
      </c>
      <c r="B22" s="6" t="n">
        <v>48</v>
      </c>
      <c r="C22" s="5" t="n">
        <v>39</v>
      </c>
    </row>
    <row r="23">
      <c r="A23" s="4" t="inlineStr">
        <is>
          <t>Description Of lease Expiry Date</t>
        </is>
      </c>
      <c r="B23" s="4" t="inlineStr">
        <is>
          <t>lease agreement that expired in October 2024</t>
        </is>
      </c>
      <c r="C23" s="4" t="inlineStr">
        <is>
          <t xml:space="preserve"> </t>
        </is>
      </c>
    </row>
    <row r="24">
      <c r="A24" s="4" t="inlineStr">
        <is>
          <t>San Diego, California [Member]</t>
        </is>
      </c>
      <c r="B24" s="4" t="inlineStr">
        <is>
          <t xml:space="preserve"> </t>
        </is>
      </c>
      <c r="C24" s="4" t="inlineStr">
        <is>
          <t xml:space="preserve"> </t>
        </is>
      </c>
    </row>
    <row r="25">
      <c r="A25" s="4" t="inlineStr">
        <is>
          <t>Rental Expense Incurred On Operating Leases</t>
        </is>
      </c>
      <c r="B25" s="6" t="n">
        <v>87</v>
      </c>
      <c r="C25" s="5" t="n">
        <v>84</v>
      </c>
    </row>
    <row r="26">
      <c r="A26" s="4" t="inlineStr">
        <is>
          <t>Description Of lease Expiry Date</t>
        </is>
      </c>
      <c r="B26" s="4" t="inlineStr">
        <is>
          <t>lease agreement that expires in 2025</t>
        </is>
      </c>
      <c r="C26" s="4" t="inlineStr">
        <is>
          <t xml:space="preserve"> </t>
        </is>
      </c>
    </row>
    <row r="27">
      <c r="A27" s="4" t="inlineStr">
        <is>
          <t>Overland Park, Kansas [Member]</t>
        </is>
      </c>
      <c r="B27" s="4" t="inlineStr">
        <is>
          <t xml:space="preserve"> </t>
        </is>
      </c>
      <c r="C27" s="4" t="inlineStr">
        <is>
          <t xml:space="preserve"> </t>
        </is>
      </c>
    </row>
    <row r="28">
      <c r="A28" s="4" t="inlineStr">
        <is>
          <t>Rental Expense Incurred On Operating Leases</t>
        </is>
      </c>
      <c r="B28" s="6" t="n">
        <v>170</v>
      </c>
      <c r="C28" s="5" t="n">
        <v>196</v>
      </c>
    </row>
    <row r="29">
      <c r="A29" s="4" t="inlineStr">
        <is>
          <t>Description Of lease Expiry Date</t>
        </is>
      </c>
      <c r="B29" s="4" t="inlineStr">
        <is>
          <t>lease agreement that expires in 2027</t>
        </is>
      </c>
      <c r="C29" s="4" t="inlineStr">
        <is>
          <t xml:space="preserve"> </t>
        </is>
      </c>
    </row>
    <row r="30">
      <c r="A30" s="4" t="inlineStr">
        <is>
          <t>Michigan Las Vegas Member</t>
        </is>
      </c>
      <c r="B30" s="4" t="inlineStr">
        <is>
          <t xml:space="preserve"> </t>
        </is>
      </c>
      <c r="C30" s="4" t="inlineStr">
        <is>
          <t xml:space="preserve"> </t>
        </is>
      </c>
    </row>
    <row r="31">
      <c r="A31" s="4" t="inlineStr">
        <is>
          <t>Rental Expense Incurred On Operating Leases</t>
        </is>
      </c>
      <c r="B31" s="6" t="n">
        <v>451</v>
      </c>
      <c r="C31" s="5" t="n">
        <v>388</v>
      </c>
    </row>
    <row r="32">
      <c r="A32" s="4" t="inlineStr">
        <is>
          <t>Description Of lease Expiry Date</t>
        </is>
      </c>
      <c r="B32" s="4" t="inlineStr">
        <is>
          <t>lease agreements that expire through 2029</t>
        </is>
      </c>
      <c r="C32" s="4" t="inlineStr">
        <is>
          <t xml:space="preserve"> </t>
        </is>
      </c>
    </row>
    <row r="33">
      <c r="A33" s="4" t="inlineStr">
        <is>
          <t>Other Operating Leases [Member]</t>
        </is>
      </c>
      <c r="B33" s="4" t="inlineStr">
        <is>
          <t xml:space="preserve"> </t>
        </is>
      </c>
      <c r="C33" s="4" t="inlineStr">
        <is>
          <t xml:space="preserve"> </t>
        </is>
      </c>
    </row>
    <row r="34">
      <c r="A34" s="4" t="inlineStr">
        <is>
          <t>Description Of lease Expiry Date</t>
        </is>
      </c>
      <c r="B34" s="4" t="inlineStr">
        <is>
          <t>The leases expire on various dates through 2027 and the interest rates range from 2.81% to 15.74%.</t>
        </is>
      </c>
      <c r="C34" s="4" t="inlineStr">
        <is>
          <t xml:space="preserve"> </t>
        </is>
      </c>
    </row>
    <row r="35">
      <c r="A35" s="4" t="inlineStr">
        <is>
          <t>Cost of product</t>
        </is>
      </c>
      <c r="B35" s="6" t="n">
        <v>81</v>
      </c>
      <c r="C35" s="6" t="n">
        <v>8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Details Narrative) - USD ($) $ in Thousands</t>
        </is>
      </c>
      <c r="B1" s="2" t="inlineStr">
        <is>
          <t>1 Months Ended</t>
        </is>
      </c>
      <c r="C1" s="2" t="inlineStr">
        <is>
          <t>12 Months Ended</t>
        </is>
      </c>
    </row>
    <row r="2">
      <c r="B2" s="2" t="inlineStr">
        <is>
          <t>Feb. 29, 2024</t>
        </is>
      </c>
      <c r="C2" s="2" t="inlineStr">
        <is>
          <t>Dec. 31, 2024</t>
        </is>
      </c>
    </row>
    <row r="3">
      <c r="A3" s="4" t="inlineStr">
        <is>
          <t>Purchase obligation</t>
        </is>
      </c>
      <c r="B3" s="4" t="inlineStr">
        <is>
          <t xml:space="preserve"> </t>
        </is>
      </c>
      <c r="C3" s="6" t="n">
        <v>85631</v>
      </c>
    </row>
    <row r="4">
      <c r="A4" s="4" t="inlineStr">
        <is>
          <t>Oracle [Member]</t>
        </is>
      </c>
      <c r="B4" s="4" t="inlineStr">
        <is>
          <t xml:space="preserve"> </t>
        </is>
      </c>
      <c r="C4" s="4" t="inlineStr">
        <is>
          <t xml:space="preserve"> </t>
        </is>
      </c>
    </row>
    <row r="5">
      <c r="A5" s="4" t="inlineStr">
        <is>
          <t>Purchase obligation</t>
        </is>
      </c>
      <c r="B5" s="4" t="inlineStr">
        <is>
          <t xml:space="preserve"> </t>
        </is>
      </c>
      <c r="C5" s="5" t="n">
        <v>234</v>
      </c>
    </row>
    <row r="6">
      <c r="A6" s="4" t="inlineStr">
        <is>
          <t>Non cancellable service contract amount</t>
        </is>
      </c>
      <c r="B6" s="6" t="n">
        <v>5400</v>
      </c>
      <c r="C6" s="4" t="inlineStr">
        <is>
          <t xml:space="preserve"> </t>
        </is>
      </c>
    </row>
    <row r="7">
      <c r="A7" s="4" t="inlineStr">
        <is>
          <t>Accrued expenses</t>
        </is>
      </c>
      <c r="B7" s="4" t="inlineStr">
        <is>
          <t xml:space="preserve"> </t>
        </is>
      </c>
      <c r="C7" s="6" t="n">
        <v>405</v>
      </c>
    </row>
    <row r="8">
      <c r="A8" s="4" t="inlineStr">
        <is>
          <t>Description related to noncancellable service contract</t>
        </is>
      </c>
      <c r="B8" s="4" t="inlineStr">
        <is>
          <t>Under this agreement, $757 will be due during fiscal 2025, $1.2 million will be due during fiscal 2026, $1.3 million will be due during fiscal 2027, $1.5 million will be due during fiscal 2028, and $405 will be due during fiscal 2029</t>
        </is>
      </c>
      <c r="C8" s="4" t="inlineStr">
        <is>
          <t xml:space="preserve"> </t>
        </is>
      </c>
    </row>
    <row r="9">
      <c r="A9" s="4" t="inlineStr">
        <is>
          <t>Board Of Directors [Member] | December 31 2024 [Member] | Bonus Plan [Member]</t>
        </is>
      </c>
      <c r="B9" s="4" t="inlineStr">
        <is>
          <t xml:space="preserve"> </t>
        </is>
      </c>
      <c r="C9" s="4" t="inlineStr">
        <is>
          <t xml:space="preserve"> </t>
        </is>
      </c>
    </row>
    <row r="10">
      <c r="A10" s="4" t="inlineStr">
        <is>
          <t>Bonus description</t>
        </is>
      </c>
      <c r="B10" s="4" t="inlineStr">
        <is>
          <t xml:space="preserve"> </t>
        </is>
      </c>
      <c r="C10" s="4" t="inlineStr">
        <is>
          <t>the Compensation Committee of the Board of Directors of the Company (the “Board”) has established a bonus pool of $896, for our NEOs and executive management team for the year ended December 31, 2024. The Board established a bonus pool of $272 for our non-executive employees, for the year ended December 31, 2024.</t>
        </is>
      </c>
    </row>
    <row r="11">
      <c r="A11" s="4" t="inlineStr">
        <is>
          <t>Bonus Award Description</t>
        </is>
      </c>
      <c r="B11" s="4" t="inlineStr">
        <is>
          <t xml:space="preserve"> </t>
        </is>
      </c>
      <c r="C11" s="4" t="inlineStr">
        <is>
          <t>Bonus awards for NEOs and executive management will be weighted 50% on annual revenue and 50% on Adjusted EBITDA. No bonus will be awarded for any performance target for which actual performance is less than 90% of target. At 90% or greater actual performance relative to the target, 50% of the weighted bonus amount for the performance target is payable. From 90% to 100% actual performance relative to the target, the remaining 50% of the weighted bonus amount is awarded pro rata with the percentage of actual performance exceeding 90% of target (i.e., each 1% excess over 90% of performance target equals 5% of the weighted bonus amount payable). If actual performance reaches 110% of performance target or greater for any individual performance target, then an additional 10% of the amount apportioned to that performance target will be payable as an additional bonus. Based on our financial performance for the year ended December 31, 2024, 100% of the revenue target was achieved and 110% of the Adjusted EBITDA was achieved.</t>
        </is>
      </c>
    </row>
    <row r="12">
      <c r="A12" s="4" t="inlineStr">
        <is>
          <t>Accrued expenses</t>
        </is>
      </c>
      <c r="B12" s="4" t="inlineStr">
        <is>
          <t xml:space="preserve"> </t>
        </is>
      </c>
      <c r="C12" s="6" t="n">
        <v>11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15:14Z</dcterms:created>
  <dcterms:modified xmlns:dcterms="http://purl.org/dc/terms/" xmlns:xsi="http://www.w3.org/2001/XMLSchema-instance" xsi:type="dcterms:W3CDTF">2025-03-04T22:15:14Z</dcterms:modified>
</cp:coreProperties>
</file>